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Recently Issued Accounting Stan" sheetId="10" state="visible" r:id="rId10"/>
    <sheet xmlns:r="http://schemas.openxmlformats.org/officeDocument/2006/relationships" name="Prepaid Expenses" sheetId="11" state="visible" r:id="rId11"/>
    <sheet xmlns:r="http://schemas.openxmlformats.org/officeDocument/2006/relationships" name="Loans Receivable, Net" sheetId="12" state="visible" r:id="rId12"/>
    <sheet xmlns:r="http://schemas.openxmlformats.org/officeDocument/2006/relationships" name="Other Receivables" sheetId="13" state="visible" r:id="rId13"/>
    <sheet xmlns:r="http://schemas.openxmlformats.org/officeDocument/2006/relationships" name="Property and Equipment, Net" sheetId="14" state="visible" r:id="rId14"/>
    <sheet xmlns:r="http://schemas.openxmlformats.org/officeDocument/2006/relationships" name="Short-Term Investment" sheetId="15" state="visible" r:id="rId15"/>
    <sheet xmlns:r="http://schemas.openxmlformats.org/officeDocument/2006/relationships" name="Loans Payable" sheetId="16" state="visible" r:id="rId16"/>
    <sheet xmlns:r="http://schemas.openxmlformats.org/officeDocument/2006/relationships" name="Payable to Shareholder" sheetId="17" state="visible" r:id="rId17"/>
    <sheet xmlns:r="http://schemas.openxmlformats.org/officeDocument/2006/relationships" name="Discontinued Operations" sheetId="18" state="visible" r:id="rId18"/>
    <sheet xmlns:r="http://schemas.openxmlformats.org/officeDocument/2006/relationships" name="Noncontrolling Interest" sheetId="19" state="visible" r:id="rId19"/>
    <sheet xmlns:r="http://schemas.openxmlformats.org/officeDocument/2006/relationships" name="Income Taxes" sheetId="20" state="visible" r:id="rId20"/>
    <sheet xmlns:r="http://schemas.openxmlformats.org/officeDocument/2006/relationships" name="Related Party Transactions" sheetId="21" state="visible" r:id="rId21"/>
    <sheet xmlns:r="http://schemas.openxmlformats.org/officeDocument/2006/relationships" name="Commitments and Contingencies" sheetId="22" state="visible" r:id="rId22"/>
    <sheet xmlns:r="http://schemas.openxmlformats.org/officeDocument/2006/relationships" name="Concentration of Credit and Bus" sheetId="23" state="visible" r:id="rId23"/>
    <sheet xmlns:r="http://schemas.openxmlformats.org/officeDocument/2006/relationships" name="Subsequent Event" sheetId="24" state="visible" r:id="rId24"/>
    <sheet xmlns:r="http://schemas.openxmlformats.org/officeDocument/2006/relationships" name="Summary of Significant Accoun_2" sheetId="25" state="visible" r:id="rId25"/>
    <sheet xmlns:r="http://schemas.openxmlformats.org/officeDocument/2006/relationships" name="Organization (Tables)" sheetId="26" state="visible" r:id="rId26"/>
    <sheet xmlns:r="http://schemas.openxmlformats.org/officeDocument/2006/relationships" name="Summary of Significant Accoun_3" sheetId="27" state="visible" r:id="rId27"/>
    <sheet xmlns:r="http://schemas.openxmlformats.org/officeDocument/2006/relationships" name="Loans Receivable, Net (Tables)" sheetId="28" state="visible" r:id="rId28"/>
    <sheet xmlns:r="http://schemas.openxmlformats.org/officeDocument/2006/relationships" name="Other Receivables (Tables)" sheetId="29" state="visible" r:id="rId29"/>
    <sheet xmlns:r="http://schemas.openxmlformats.org/officeDocument/2006/relationships" name="Property and Equipment, Net (Ta" sheetId="30" state="visible" r:id="rId30"/>
    <sheet xmlns:r="http://schemas.openxmlformats.org/officeDocument/2006/relationships" name="Short-Term Investment (Tables)" sheetId="31" state="visible" r:id="rId31"/>
    <sheet xmlns:r="http://schemas.openxmlformats.org/officeDocument/2006/relationships" name="Loans Payable (Tables)" sheetId="32" state="visible" r:id="rId32"/>
    <sheet xmlns:r="http://schemas.openxmlformats.org/officeDocument/2006/relationships" name="Discontinued Operations (Tables" sheetId="33" state="visible" r:id="rId33"/>
    <sheet xmlns:r="http://schemas.openxmlformats.org/officeDocument/2006/relationships" name="Income Taxes (Tables)" sheetId="34" state="visible" r:id="rId34"/>
    <sheet xmlns:r="http://schemas.openxmlformats.org/officeDocument/2006/relationships" name="Related Party Transactions (Tab" sheetId="35" state="visible" r:id="rId35"/>
    <sheet xmlns:r="http://schemas.openxmlformats.org/officeDocument/2006/relationships" name="Commitments and Contingencies (" sheetId="36" state="visible" r:id="rId36"/>
    <sheet xmlns:r="http://schemas.openxmlformats.org/officeDocument/2006/relationships" name="Organization (Details)" sheetId="37" state="visible" r:id="rId37"/>
    <sheet xmlns:r="http://schemas.openxmlformats.org/officeDocument/2006/relationships" name="Organization (Details Textual)" sheetId="38" state="visible" r:id="rId38"/>
    <sheet xmlns:r="http://schemas.openxmlformats.org/officeDocument/2006/relationships" name="Summary of Significant Accoun_4" sheetId="39" state="visible" r:id="rId39"/>
    <sheet xmlns:r="http://schemas.openxmlformats.org/officeDocument/2006/relationships" name="Summary of Significant Accoun_5" sheetId="40" state="visible" r:id="rId40"/>
    <sheet xmlns:r="http://schemas.openxmlformats.org/officeDocument/2006/relationships" name="Summary of Significant Accoun_6" sheetId="41" state="visible" r:id="rId41"/>
    <sheet xmlns:r="http://schemas.openxmlformats.org/officeDocument/2006/relationships" name="Summary of Significant Accoun_7" sheetId="42" state="visible" r:id="rId42"/>
    <sheet xmlns:r="http://schemas.openxmlformats.org/officeDocument/2006/relationships" name="Loans Receivable, Net (Details)" sheetId="43" state="visible" r:id="rId43"/>
    <sheet xmlns:r="http://schemas.openxmlformats.org/officeDocument/2006/relationships" name="Loans Receivable, Net (Details " sheetId="44" state="visible" r:id="rId44"/>
    <sheet xmlns:r="http://schemas.openxmlformats.org/officeDocument/2006/relationships" name="Loans Receivable, Net (Detail_2" sheetId="45" state="visible" r:id="rId45"/>
    <sheet xmlns:r="http://schemas.openxmlformats.org/officeDocument/2006/relationships" name="Other Receivables (Details)" sheetId="46" state="visible" r:id="rId46"/>
    <sheet xmlns:r="http://schemas.openxmlformats.org/officeDocument/2006/relationships" name="Property and Equipment, Net (De" sheetId="47" state="visible" r:id="rId47"/>
    <sheet xmlns:r="http://schemas.openxmlformats.org/officeDocument/2006/relationships" name="Property and Equipment, Net (_2" sheetId="48" state="visible" r:id="rId48"/>
    <sheet xmlns:r="http://schemas.openxmlformats.org/officeDocument/2006/relationships" name="Short-Term Investment (Details)" sheetId="49" state="visible" r:id="rId49"/>
    <sheet xmlns:r="http://schemas.openxmlformats.org/officeDocument/2006/relationships" name="Short-Term Investment (Details " sheetId="50" state="visible" r:id="rId50"/>
    <sheet xmlns:r="http://schemas.openxmlformats.org/officeDocument/2006/relationships" name="Loans Payable (Details)" sheetId="51" state="visible" r:id="rId51"/>
    <sheet xmlns:r="http://schemas.openxmlformats.org/officeDocument/2006/relationships" name="Loans Payable (Details Textual)" sheetId="52" state="visible" r:id="rId52"/>
    <sheet xmlns:r="http://schemas.openxmlformats.org/officeDocument/2006/relationships" name="Payable to Shareholder (Details" sheetId="53" state="visible" r:id="rId53"/>
    <sheet xmlns:r="http://schemas.openxmlformats.org/officeDocument/2006/relationships" name="Discontinued Operations (Detail" sheetId="54" state="visible" r:id="rId54"/>
    <sheet xmlns:r="http://schemas.openxmlformats.org/officeDocument/2006/relationships" name="Discontinued Operations (Deta_2" sheetId="55" state="visible" r:id="rId55"/>
    <sheet xmlns:r="http://schemas.openxmlformats.org/officeDocument/2006/relationships" name="Discontinued Operations (Deta_3" sheetId="56" state="visible" r:id="rId56"/>
    <sheet xmlns:r="http://schemas.openxmlformats.org/officeDocument/2006/relationships" name="Discontinued Operations (Deta_4" sheetId="57" state="visible" r:id="rId57"/>
    <sheet xmlns:r="http://schemas.openxmlformats.org/officeDocument/2006/relationships" name="Discontinued Operations (Deta_5" sheetId="58" state="visible" r:id="rId58"/>
    <sheet xmlns:r="http://schemas.openxmlformats.org/officeDocument/2006/relationships" name="Noncontrolling Interest (Detail" sheetId="59" state="visible" r:id="rId59"/>
    <sheet xmlns:r="http://schemas.openxmlformats.org/officeDocument/2006/relationships" name="Income Taxes (Details)" sheetId="60" state="visible" r:id="rId60"/>
    <sheet xmlns:r="http://schemas.openxmlformats.org/officeDocument/2006/relationships" name="Income Taxes (Details 1)" sheetId="61" state="visible" r:id="rId61"/>
    <sheet xmlns:r="http://schemas.openxmlformats.org/officeDocument/2006/relationships" name="Income Taxes (Details 2)" sheetId="62" state="visible" r:id="rId62"/>
    <sheet xmlns:r="http://schemas.openxmlformats.org/officeDocument/2006/relationships" name="Income Taxes (Details 3)" sheetId="63" state="visible" r:id="rId63"/>
    <sheet xmlns:r="http://schemas.openxmlformats.org/officeDocument/2006/relationships" name="Income Taxes (Details Textual)" sheetId="64" state="visible" r:id="rId64"/>
    <sheet xmlns:r="http://schemas.openxmlformats.org/officeDocument/2006/relationships" name="Related Party Transactions (Det" sheetId="65" state="visible" r:id="rId65"/>
    <sheet xmlns:r="http://schemas.openxmlformats.org/officeDocument/2006/relationships" name="Related Party Transactions (D_2" sheetId="66" state="visible" r:id="rId66"/>
    <sheet xmlns:r="http://schemas.openxmlformats.org/officeDocument/2006/relationships" name="Related Party Transactions (D_3" sheetId="67" state="visible" r:id="rId67"/>
    <sheet xmlns:r="http://schemas.openxmlformats.org/officeDocument/2006/relationships" name="Related Party Transactions (D_4" sheetId="68" state="visible" r:id="rId68"/>
    <sheet xmlns:r="http://schemas.openxmlformats.org/officeDocument/2006/relationships" name="Related Party Transactions (D_5" sheetId="69" state="visible" r:id="rId69"/>
    <sheet xmlns:r="http://schemas.openxmlformats.org/officeDocument/2006/relationships" name="Commitments and Contingencies_2" sheetId="70" state="visible" r:id="rId70"/>
    <sheet xmlns:r="http://schemas.openxmlformats.org/officeDocument/2006/relationships" name="Commitments and Contingencies_3" sheetId="71" state="visible" r:id="rId71"/>
    <sheet xmlns:r="http://schemas.openxmlformats.org/officeDocument/2006/relationships" name="Concentration of Credit and B_2" sheetId="72" state="visible" r:id="rId72"/>
    <sheet xmlns:r="http://schemas.openxmlformats.org/officeDocument/2006/relationships" name="Subsequent Event (Details)" sheetId="73" state="visible" r:id="rId73"/>
  </sheets>
  <definedNames/>
  <calcPr calcId="124519" fullCalcOnLoad="1"/>
</workbook>
</file>

<file path=xl/sharedStrings.xml><?xml version="1.0" encoding="utf-8"?>
<sst xmlns="http://schemas.openxmlformats.org/spreadsheetml/2006/main" uniqueCount="720">
  <si>
    <t>Document and Entity Information - USD ($)</t>
  </si>
  <si>
    <t>12 Months Ended</t>
  </si>
  <si>
    <t>Dec. 31, 2017</t>
  </si>
  <si>
    <t>May 10, 2018</t>
  </si>
  <si>
    <t>Jun. 30, 2017</t>
  </si>
  <si>
    <t>Document and Entity Information [Abstract]</t>
  </si>
  <si>
    <t>Entity Registrant Name</t>
  </si>
  <si>
    <t>Consumer Capital Group, Inc.</t>
  </si>
  <si>
    <t>Entity Central Index Key</t>
  </si>
  <si>
    <t>0001439299</t>
  </si>
  <si>
    <t>Trading Symbol</t>
  </si>
  <si>
    <t>CCGN</t>
  </si>
  <si>
    <t>Amendment Flag</t>
  </si>
  <si>
    <t>true</t>
  </si>
  <si>
    <t>Amendment Description</t>
  </si>
  <si>
    <t>This Amendment No. 1 to Form 10-K (the "Form 10-K/A") amends the annual report on Form 10-K of Consumer Capital Group, Inc., ("Consumer Capital") for the fiscal year ended December 31, 2017, originally filed with the U.S. Securities and Exchange Commission ("SEC") on May 17, 2018 (the "Form 10-K"). This Form 10-K/A is being filed to include additional information or modifications to the consolidated financial statements for income and comprehensive income, changes in shareholders' equity, and cash flows for the fiscal year ended December 31, 2016 in accordance with Item 8(a) of Form 10-K, and Articles 3-02(a) and 3-04 of Regulation S-X. No changes are made to the selected financial data and consolidated financial statements for income and comprehensive income, changes in shareholders' equity, and cash flows for the fiscal years ended December 31, 2017 and 2016. The Form 10-K, as amended by this Form 10-K/A, speaks as of the original filing date of the Form 10-K (May, 2018), is not intended to reflect events that may have occurred subsequent to the original filing date of the Form 10-K.</t>
  </si>
  <si>
    <t>Current Fiscal Year End Date</t>
  </si>
  <si>
    <t>--12-31</t>
  </si>
  <si>
    <t>Document Type</t>
  </si>
  <si>
    <t>10-K</t>
  </si>
  <si>
    <t>Document Period End Date</t>
  </si>
  <si>
    <t>Dec. 31,
		2017</t>
  </si>
  <si>
    <t>Document Fiscal Year Focus</t>
  </si>
  <si>
    <t>2017</t>
  </si>
  <si>
    <t>Document Fiscal Period Focus</t>
  </si>
  <si>
    <t>FY</t>
  </si>
  <si>
    <t>Entity Filer Category</t>
  </si>
  <si>
    <t>Non-accelerated Filer</t>
  </si>
  <si>
    <t>Entity Well-known Seasoned Issuer</t>
  </si>
  <si>
    <t>No</t>
  </si>
  <si>
    <t>Entity Voluntary Filers</t>
  </si>
  <si>
    <t>Entity Current Reporting Status</t>
  </si>
  <si>
    <t>Yes</t>
  </si>
  <si>
    <t>Entity Shell Company</t>
  </si>
  <si>
    <t>false</t>
  </si>
  <si>
    <t>Entity Ex Transition Period</t>
  </si>
  <si>
    <t>Entity Small Business</t>
  </si>
  <si>
    <t>Entity Emerging Growth Company</t>
  </si>
  <si>
    <t>Entity Public Float</t>
  </si>
  <si>
    <t>Entity Common Stock, Shares Outstanding</t>
  </si>
  <si>
    <t>Consolidated Balance Sheets - USD ($)</t>
  </si>
  <si>
    <t>Dec. 31, 2016</t>
  </si>
  <si>
    <t>Current assets:</t>
  </si>
  <si>
    <t>Cash and cash equivalents</t>
  </si>
  <si>
    <t>Prepaid expenses (Note 4)</t>
  </si>
  <si>
    <t>Other receivables (Note 6)</t>
  </si>
  <si>
    <t>Loans receivable - third parties net (Note 5)</t>
  </si>
  <si>
    <t xml:space="preserve"> </t>
  </si>
  <si>
    <t>Loans receivable - related parties, net (Note 5)</t>
  </si>
  <si>
    <t>Interest receivable</t>
  </si>
  <si>
    <t>Short-term investment (Note 8)</t>
  </si>
  <si>
    <t>Due from related parties (Note 14)</t>
  </si>
  <si>
    <t>Current assets from discontinued operations (Note 11)</t>
  </si>
  <si>
    <t>Total current assets</t>
  </si>
  <si>
    <t>Non-current assets:</t>
  </si>
  <si>
    <t>Property and equipment, net (Note 7)</t>
  </si>
  <si>
    <t>Deferred tax asset (Note 13)</t>
  </si>
  <si>
    <t>Non-current assets from discontinued operations (Note 11)</t>
  </si>
  <si>
    <t>Total non-current assets</t>
  </si>
  <si>
    <t>TOTAL ASSETS</t>
  </si>
  <si>
    <t>Current liabilities:</t>
  </si>
  <si>
    <t>Loans payable to third parties - current portion (Note 9)</t>
  </si>
  <si>
    <t>Loans payable to related parties - current portion (Note 9)</t>
  </si>
  <si>
    <t>Accrued interest payable</t>
  </si>
  <si>
    <t>Accrued liabilities</t>
  </si>
  <si>
    <t>Taxes payables</t>
  </si>
  <si>
    <t>Other payables</t>
  </si>
  <si>
    <t>Payable to shareholder (Note 10)</t>
  </si>
  <si>
    <t>Due to related parties (Note 14)</t>
  </si>
  <si>
    <t>Deferred tax liabilities (Note 13)</t>
  </si>
  <si>
    <t>Current liabilities from discontinued operations (Note 11)</t>
  </si>
  <si>
    <t>Total current liabilities</t>
  </si>
  <si>
    <t>Non-current liabilities:</t>
  </si>
  <si>
    <t>Loans payable to third parties - non current portion (Note 9)</t>
  </si>
  <si>
    <t>Loans payable to related parties - non current portion (Note 9)</t>
  </si>
  <si>
    <t>Total non-current liabilities</t>
  </si>
  <si>
    <t>Total liabilities</t>
  </si>
  <si>
    <t>Stockholders' (deficit) equity:</t>
  </si>
  <si>
    <t>Common stock - $0.0001 par value, 100,000,000 shares authorized, 32,208,849 and 32,178,849 shares issued and outstanding as of December 31, 2017 and 2016, respectively</t>
  </si>
  <si>
    <t>Additional paid-in capital</t>
  </si>
  <si>
    <t>Accumulated deficit</t>
  </si>
  <si>
    <t>Accumulated other comprehensive income</t>
  </si>
  <si>
    <t>Stockholders' equity before noncontrolling interests</t>
  </si>
  <si>
    <t>Non-controlling interests</t>
  </si>
  <si>
    <t>Total stockholders' (deficit) equity</t>
  </si>
  <si>
    <t>TOTAL LIABILITIES AND STOCKHOLDERS' EQUITY</t>
  </si>
  <si>
    <t>Consolidated Balance Sheets (Parenthetical) - $ / shares</t>
  </si>
  <si>
    <t>Consolidated Balance Sheets [Abstract]</t>
  </si>
  <si>
    <t>Common stock, par value</t>
  </si>
  <si>
    <t>Common stock, shares authorized</t>
  </si>
  <si>
    <t>Common stock, shares issued</t>
  </si>
  <si>
    <t>Common stock, shares outstanding</t>
  </si>
  <si>
    <t>Consolidated Statements of Operations and Comprehensive Income (Loss) - USD ($)</t>
  </si>
  <si>
    <t>Revenue</t>
  </si>
  <si>
    <t>Interest income on loans-third parties</t>
  </si>
  <si>
    <t>Interest income on loans related parties</t>
  </si>
  <si>
    <t>Service fee income on loans-third parties</t>
  </si>
  <si>
    <t>Service fee income on loans-related parties</t>
  </si>
  <si>
    <t>Total revenue</t>
  </si>
  <si>
    <t>Operating expenses:</t>
  </si>
  <si>
    <t>General and administrative</t>
  </si>
  <si>
    <t>Total operating expenses</t>
  </si>
  <si>
    <t>Loss from operations</t>
  </si>
  <si>
    <t>Other income (expenses):</t>
  </si>
  <si>
    <t>Interest income</t>
  </si>
  <si>
    <t>Interest expenses to third parties</t>
  </si>
  <si>
    <t>Interest expenses to related parties</t>
  </si>
  <si>
    <t>Other income</t>
  </si>
  <si>
    <t>Total other expenses</t>
  </si>
  <si>
    <t>Loss before provision for income taxes</t>
  </si>
  <si>
    <t>Provision for income taxes</t>
  </si>
  <si>
    <t>Net loss from continuing operations</t>
  </si>
  <si>
    <t>Less: Net loss attributable to the non-controlling interest</t>
  </si>
  <si>
    <t>Net loss attributable to the Company's shareholders - continuing operations</t>
  </si>
  <si>
    <t>Discontinued operations</t>
  </si>
  <si>
    <t>Loss from discontinued operations before income taxes (including pretax loss on disposal of Yin Hang $(5,127,174) in 2017 and gain on Bargain purchase gain of Yin Hang $1,593,719 and gain on disposal of Shanghai Zhonghui $1,355,432 in 2016) (Note 11)</t>
  </si>
  <si>
    <t>Net loss from discontinued operations, net of income taxes</t>
  </si>
  <si>
    <t>Net (loss) income attributable to the Company's shareholders - discontinued operation</t>
  </si>
  <si>
    <t>Net loss for the year</t>
  </si>
  <si>
    <t>Net (loss) income attributable to the Company's shareholders</t>
  </si>
  <si>
    <t>Comprehensive loss:</t>
  </si>
  <si>
    <t>Foreign currency translation adjustment</t>
  </si>
  <si>
    <t>Comprehensive loss for the year</t>
  </si>
  <si>
    <t>Comprehensive (loss) income attributable to the Company's shareholders</t>
  </si>
  <si>
    <t>Weighted average number of common shares outstanding basic and diluted</t>
  </si>
  <si>
    <t>CONTINUING OPERATIONS</t>
  </si>
  <si>
    <t>-Basic</t>
  </si>
  <si>
    <t>-Diluted</t>
  </si>
  <si>
    <t>DISCONTINUED OPERATIONS</t>
  </si>
  <si>
    <t>NET INCOME PER SHARE ATTRIBUTABLE TO THE COMPANY</t>
  </si>
  <si>
    <t>Consolidated Statements of Operations and Comprehensive Income (Loss) (Parenthetical) - USD ($)</t>
  </si>
  <si>
    <t>Yin Hang</t>
  </si>
  <si>
    <t>Pretax loss/gain on sales</t>
  </si>
  <si>
    <t>Shanghai Zhonghui</t>
  </si>
  <si>
    <t>Consolidated Statements of Changes in Stockholders' Equity - USD ($)</t>
  </si>
  <si>
    <t>Total</t>
  </si>
  <si>
    <t>Common stock</t>
  </si>
  <si>
    <t>Accumulated (deficit) /earnings</t>
  </si>
  <si>
    <t>Stockholders' equity / (deficit)</t>
  </si>
  <si>
    <t>Non-controlling interest</t>
  </si>
  <si>
    <t>Beginning balance at Dec. 31, 2015</t>
  </si>
  <si>
    <t>Beginning balance, share at Dec. 31, 2015</t>
  </si>
  <si>
    <t>New Issues</t>
  </si>
  <si>
    <t>New Issues, shares</t>
  </si>
  <si>
    <t>Net Loss</t>
  </si>
  <si>
    <t>Foreign currency Translation adjustment</t>
  </si>
  <si>
    <t>Acquisition of Yin Hang</t>
  </si>
  <si>
    <t>Sales of Shanghai Zhonghui</t>
  </si>
  <si>
    <t>Ending balance at Dec. 31, 2016</t>
  </si>
  <si>
    <t>Ending balance, share at Dec. 31, 2016</t>
  </si>
  <si>
    <t>Ending balance at Dec. 31, 2017</t>
  </si>
  <si>
    <t>Ending balance, share at Dec. 31, 2017</t>
  </si>
  <si>
    <t>Consolidated Statements of Cash Flows - USD ($)</t>
  </si>
  <si>
    <t>Cash flows from operating activities:</t>
  </si>
  <si>
    <t>Net loss</t>
  </si>
  <si>
    <t>Less: Net loss from discontinued operations</t>
  </si>
  <si>
    <t>Adjustments to reconcile net loss to net cash provided by (used in) operating activities:</t>
  </si>
  <si>
    <t>Depreciation</t>
  </si>
  <si>
    <t>Deferred income taxes</t>
  </si>
  <si>
    <t>Changes in operating assets and liabilities:</t>
  </si>
  <si>
    <t>Increase in due from related parties</t>
  </si>
  <si>
    <t>Decrease in advance to suppliers</t>
  </si>
  <si>
    <t>Increase in prepaid expenses</t>
  </si>
  <si>
    <t>Decrease (Increase) in other receivables</t>
  </si>
  <si>
    <t>Decrease (Increase) in interest receivables</t>
  </si>
  <si>
    <t>Decrease in accrued liabilities</t>
  </si>
  <si>
    <t>Increase in interest payables</t>
  </si>
  <si>
    <t>Decrease in taxes payable</t>
  </si>
  <si>
    <t>(Decrease) Increase in other payables</t>
  </si>
  <si>
    <t>Net cash used in operating activities from continuing operations</t>
  </si>
  <si>
    <t>Net cash used in operating activities from discontinued operation</t>
  </si>
  <si>
    <t>Cash flows used in operating activities</t>
  </si>
  <si>
    <t>Cash flows from investing activities:</t>
  </si>
  <si>
    <t>Originated loans disbursement - third parties</t>
  </si>
  <si>
    <t>Originated loans disbursement - related parties</t>
  </si>
  <si>
    <t>Settlement of loans receivable - third parties</t>
  </si>
  <si>
    <t>Settlement of loans receivable - related parties</t>
  </si>
  <si>
    <t>Purchase of short-term investment</t>
  </si>
  <si>
    <t>Redemption of short-term investment</t>
  </si>
  <si>
    <t>Equipment purchased</t>
  </si>
  <si>
    <t>Net cash provided by (used in) investing activities from continuing operation</t>
  </si>
  <si>
    <t>Net cash used in investing activities from discontinued operation</t>
  </si>
  <si>
    <t>Cash flow used in investing activities</t>
  </si>
  <si>
    <t>Cash flows from financing activities:</t>
  </si>
  <si>
    <t>Proceeds from issuance of shares</t>
  </si>
  <si>
    <t>Proceeds from loans payable - third parties</t>
  </si>
  <si>
    <t>Proceeds from loans payable - related parties</t>
  </si>
  <si>
    <t>Repayment of loans payable - third parties</t>
  </si>
  <si>
    <t>Repayment of loans payable - related parties</t>
  </si>
  <si>
    <t>Repayment of related party debt</t>
  </si>
  <si>
    <t>Net cash provided by financing activities from continuing operations</t>
  </si>
  <si>
    <t>Net cash provided by financing activities from discontinued operations</t>
  </si>
  <si>
    <t>Cash flows provide by financing activities</t>
  </si>
  <si>
    <t>Effect of exchange rate changes on cash,</t>
  </si>
  <si>
    <t>Net change in cash and cash equivalents</t>
  </si>
  <si>
    <t>Cash and cash equivalents, beginning balance</t>
  </si>
  <si>
    <t>Cash and cash equivalents, ending balance</t>
  </si>
  <si>
    <t>Less: Cash and cash equivalents, ending balance from discontinued operations</t>
  </si>
  <si>
    <t>Cash and cash equivalents, ending balance from continuing operations</t>
  </si>
  <si>
    <t>Supplemental disclosure of cash flow information</t>
  </si>
  <si>
    <t>Cash paid for interest</t>
  </si>
  <si>
    <t>Cash paid for income taxes</t>
  </si>
  <si>
    <t>Organization</t>
  </si>
  <si>
    <t>Organization [Abstract]</t>
  </si>
  <si>
    <t>ORGANIZATION</t>
  </si>
  <si>
    <t>1. ORGANIZATION Consumer Capital Group, Inc. (“CCG” or the “Company”) was incorporated in Delaware on April 25, 2008. The accompanying consolidated financial statements include the financial statements of the Company, its wholly owned subsidiaries, and an affiliated PRC entity (“Affiliated PRC Entity”) that is controlled through contractual arrangements. On February 5, 2010, in connection with the execution of a Stock Right Transfer Agreement, America Pine Group Inc. transferred both 100% of the stock rights of its wholly owned subsidiary Arki (Beijing) E-commerce Technology Co., Ltd. and 100% of its stock rights of America Pine (Beijing) Bio-Tech to Consumer Capital Group, Inc., a California corporation and wholly owned subsidiary of the Company (“CCG California”). On February 4, 2011, pursuant to a Plan and Agreement of Merger by and among Mondas Minerals Corp., its wholly owned subsidiary, CCG Acquisition Corp., a Delaware corporation (“CCG Delaware”), CCG California, and Scott D. Bengfort, Mondas Minerals Corp. merged its wholly-owned subsidiary CCG Delaware into CCG California, with CCG California surviving and CCG Delaware ceasing to exist. On February 7, 2011, the Company formed a new wholly-owned subsidiary by the name of “Consumer Capital Group Inc.” (“CCG Name Sub”) in Delaware solely for purposes of changing its corporate name to “Consumer Capital Group Inc.” in conjunction with the closing of the Merger. On February 17, 2011, the Company changed its name to Consumer Capital Group Inc. pursuant to a Certificate of Ownership filed with the Secretary of State of Delaware by merging CCG Name Sub into the Company with the Company surviving and the CCG Name Sub ceasing to exist. Unless the context specifies otherwise, references to the “Company” refers to CCG California prior to the Merger and the Company, its subsidiaries and Affiliated PRC Entity combined after the Merger. Consumer Capital Group Inc. is authorized to issue up to 100,000,000 shares of common stock, par value $0.0001 per share. On February 4, 2011, Consumer Capital Group Inc. effected a reverse stock split (the “Stock Split”), as a result of which each 21.96 shares of Consumer Capital Group’s common stock then issued and outstanding was converted into one share of Mondas Minerals’ common stock. Immediately prior to the merger, Consumer Capital Group, Inc. had 390,444,109 shares of its common stock issued and outstanding. In connection with the merger, Mondas Minerals issued 17,777,778 shares of its common stock in exchange for the issued and outstanding shares of common stock of CCG California. Immediately prior to the closing of the merger, there were 2,500,000 issued and outstanding shares of the Company’s common stock, 60% of which were held by the then principal stockholder, CEO, and sole director of the Company, Mr. Bengfort. As a part of the merger, CCG paid $335,000 in
cash to Mr. Bengfort in exchange for his agreement to enter into various transaction agreements relating to the merger, as well as the cancellation of 1,388,889 shares of the Company’s common stock directly held by him, constituting 92.6% of his pre-merger holdings of Company common stock. SHANGHAI ZHONGHUI FINANCIAL INFORMATION SERVICES CORP. Established on May 26, 2014, under PRC laws, Shanghai Zhonghui Financial Information Services Corp. (“Shanghai Zhonghui”) offers financing and investment opportunities for small to medium sized business and investors, including outsource of financial information technologies, investment management, investment consulting, as well as other related asset management services in China. On December 23, 2014, the Company and Shanghai Zhonghui entered into a Share Exchange Agreement (the “Agreement”), pursuant to which the Company agreed to acquire 51% of the capital stock of Shanghai Zhonghui (the “Acquisition”). Pursuant to the terms of the Agreement, the Company agreed to issue 5,000,000 shares of the Company’s common stock, to certain individuals affiliated with Shanghai Zhonghui (the “Affiliates”), valued at $1.00 per share for a total of $5,000,000 or approximately 31,000,000 RMB, to exchange 51% of the capital stock of Shanghai Zhonghui. On December 28, 2016, the Company and Yanbian Yaotian Gas Group Co., Ltd, (the “Purchaser”) a company incorporated under the laws of the People’s Republic of China, entered into a definitive agreement to sell all of its interests in Shanghai Zhonghui for nil consideration. As of December 31, 2016, the results of operations of Shanghai Zhonghui business are reflected in the Company’s consolidated financial statements as discontinued operations. YIN HANG FINANCIAL INFORMATION SERVICE (SHANGHAI) CO., LIMITED Yin Hang Financial Information Service (Shanghai) Co., Limited (“Yin Hang”) was incorporated on November 22, 2013 under the laws of the People’s Republic of China (“PRC” or “China”). The Company collects service fees calculated based on the
complexity, required time, contents and commercial value of the credit risk assessment services provided to lenders and borrowers on a third party peer to peer (“P2P”) online lending platform. On December 1, 2016, the Company through its variable interest entity, America Arki Network Service Beijing Co., Ltd entered into a Share Exchange Agreement with Yin Hang, pursuant to the Agreement, the Company agreed to acquire 100% of the capital stock of Yin Hang in exchange for the issuance of 4,680,000 shares of Company’s common stock. The shares are locked up for one year upon issuance and Yin Hang’s investor may sell up to 2% of the shares after such lock-up period. Further to a supplementary agreement dated March 28, 2017, as a payment for assisting in the acquisition, the Company also agreed to issue 320,000 shares of Common Stock to a third party. On August 31, 2017, Arki and Yin Hang entered into a Supplementary Agreement and mutually agreed to terminate the Share Exchange Agreement, effective immediately, because companies in the financial information industry are not permitted to be controlled by foreign companies outside of China. As a result of the termination, Yin Hang is no longer be consolidated in the Company’s financial statements as of September 1, 2017 and its operations are reflected in discontinued operations. Details of the Company’s wholly owned subsidiaries and its Affiliated PRC Entity as of December 31, 2017 are as follows:
Company Date of Place of Percentage of Principal Activities
Consumer Capital Group Inc. (“CCG California”) October 14, 2009 California USA 100 % U.S. holding company and headquarters of
the consolidated entities. Commencing in July 2011, CCG performs the U.S. e-commerce operations.
Arki Beijing Ecommerce Technology Corp. (“Arki Beijing”) March 6, 2008 PRC 100 % Maintains the various computer systems, software and data. Owns the intellectual property rights of the “consumer market network”.
America Pine Beijing BioTech, Inc. (“America Pine Beijing”) March 21, 2007 PRC 100 % (1) Assists in payment collection for e-commerce business.
America Arki Fuxin Network Management Co. Ltd. (“Arki Fuxin”) November 26, 2010 PRC 100 % (1) Performs the principal daily e-commerce operations, transactions and management of the “consumer market network”.
America Arki Network Service Beijing Co. Ltd. (“Arki Network Service” and Affiliated PRC Entity”) November 26, 2010 PRC 0 % (2) Entity under common control through relationships between Fei Gao and the Company. Holds the business license and permits necessary to conduct e-commerce operations in the PRC
Yin Hang Financial Information Service (Shanghai) Co., Ltd (“Yin Hang”) November 22, 2013 PRC 0 % (5) Collects service fees calculated based on the complexity, required time, contents and commercial value of the credit risks assessment services provided to the lenders and borrowers on a third party peer to peer (“P2P”) online lending platform as of September 1, 2017, no longer owned by the Company. The results of operations of Yin Hang are reflected in the consolidated financial statements as “discontinued operations”.
Company Date of Place of Percentage of Ownership by the Company Principal Activities
Arki Tianjin Asset Management LLP. (“Arki Tianjin”) October 22, 2015 PRC 51 % (3) Offer asset management, management consulting, internet information services as well as advertising design, production, agent, publishing.
Shanghai Zhonghui Financial Information Services LTD. (“Shanghai Zhonghui”) May 26, 2014 PRC 0 % (4) Offer financing and investment opportunities for small to medium sized business and investors, including outsource of financial information technologies, investment management, investment consulting, as well as other related asset management services in China. As of December 31, 2016, the results of operations of Shanghai Zhonghui are reflected in the Company’s consolidated financial statements as “discontinued operations.”
(1) Wholly foreign owned entities (WFOE)
(2) VIE
(3) Arki Network Service owned entities
(4) Discontinued operation sold on December 28, 2016
(5) Discontinued operation on August 31, 2017 In order to comply with PRC laws and regulations which prohibit foreign control of companies involved in internet content, the Company operates its website using the licenses and permits held by Arki Network Service, a 100% PRC owned entity. The equity interests of Arki Network Service are legally held directly by Mr. Jianmin Gao and Mr. Fei Gao, shareholders and directors of the Company. The effective control of Arki Network Service is held by Arki Beijing and Arki Fuxin through a series of contractual arrangements (the “Contractual Agreements”). As a result of the Contractual Agreements, Arki Beijing and Arki Fuxin maintain the ability to control Arki Network Service, and are entitled to substantially all of its economic benefits and are obligated to absorb all of its losses. Therefore, the Company consolidates Arki Network Service as a variable interest entity (“VIE”) in accordance with SEC Regulation SX-3A-02 and the Financial Accounting Standards Board (“FASB”) Accounting Standards Codification (“ASC”) 810, “Consolidation in accounting for a variable interest entity (“VIE”).” The following is a summary of the Contractual Agreements of the Company’s VIE structure: The shareholders of Arki Network Service, namely Mr. Jianmin Gao and Mr. Fei Gao, entered into a loan agreement with Arki Fuxin on February 3, 2011. Under this loan agreement, Arki Fuxin granted an interest-free loan of RMB 1.0 million to Mr. Jianmin Gao and Mr. Fei Gao, collectively, for their capital contributions to Arki Network Service, as required by the PRC. The term of the loan is for ten years from the date of execution until the date when Arki Fuxin requests repayment. Arki Fuxin may request repayment of the loan with 30 days’ advance notice. The loan is not repayable at the discretion of the shareholders and is eliminated upon consolidation. The shareholders of Arki Network Service entered into an option agreement with Arki Fuxin on February 3, 2011, under which the shareholders of Arki Network Service jointly and severally granted to Arki Fuxin an option to purchase their equity interests in Arki Network Service. The purchase price will be set off against the loan repayment under the loan agreement. Arki Fuxin may exercise such option at any time until it has acquired all equity interests of Arki Network Service or freely transferred the option to any third party and such third party assumes the rights and obligations of the option agreement. Arki Fuxin and Arki Network Service entered into an exclusive business cooperation agreement deemed effective on November 26, 2010, under which Arki Network Service engaged Arki Fuxin as its exclusive provider of technical support, consulting services, maintenance and other commercial services. Arki Network Service shall pay to Arki Fuxin service fees determined based on the net income of Arki Network Service and which are eliminated in consolidation. Arki Fuxin shall exclusively own any intellectual property arising from the performance of this agreement. This agreement has a term of ten years from the effective date and can only be terminated mutually by the parties in a written agreement. During the term of the agreement, Arki Network Service may not enter into any agreement with third parties for the provision of identical or similar service without the prior consent of Arki Fuxin. The shareholders of Arki Network Service entered into a share pledge agreement with Arki Fuxin on February 3, 2011 under which the shareholders pledged all of their equity interests in Arki Network Service to Arki Fuxin as collateral for all of the payments due to Arki Fuxin and to secure their obligations under the above agreements. The shareholders of Arki Network Service may not transfer or assign the shares or the rights and obligations in the share pledge agreement or create or permit any pledges which may have an adverse effect on the rights or benefits of Arki Fuxin without Arki Fuxin’s preapproval. Arki Fuxin is entitled to transfer or assign in full or in part the shares pledged. In the event of default, Arki Fuxin, will be entitled to request immediate repayment of the loan or to dispose of the pledged equity interests through transfer or assignment. The shareholders of Arki Network Service entered into a power of attorney agreement with Arki Fuxin effective on November 26, 2010 under which the shareholders irrevocably appointed Arki Beijing and Arki Fuxin to vote on their behalf on all matters they are entitled to vote on, including matters relating to the transfer of any or all of their respective equity interests in the entity and the appointment of the chief executive officer and other senior management members.</t>
  </si>
  <si>
    <t>Summary of Significant Accounting Policies</t>
  </si>
  <si>
    <t>Summary of Significant Accounting Policies [Abstract]</t>
  </si>
  <si>
    <t>SUMMARY OF SIGNIFICANT ACCOUNTING POLICIES</t>
  </si>
  <si>
    <t>2. SUMMARY OF SIGNIFICANT ACCOUNTING POLICIES Basis of accounting and presentation The accompanying consolidated financial statements have been prepared in accordance with accounting principles generally accepted in the United States of America. The consolidated financial statements include those of the Company and its wholly-owned subsidiaries based in the PRC, which include America Pine Beijing, Arki Beijing, Arki Fuxin, 51% majority ownership in Arki Tianjin, and the discontinued operations of Shanghai Zhonghui and Yin Hang. As a result of contractual arrangements, the Company consolidates Arki Network Service in accordance with SEC Regulation SX-3A-02 and Accounting Standards Codification (“ASC”) 810, Consolidation. All significant intercompany accounts and transactions have been eliminated in consolidation. The audited consolidated financial statements of the Company as of December 31, 2017, and 2016 have been prepared in accordance with accounting principles generally accepted in the United States of America (“GAAP”) and the rules and regulations of the Securities and Exchange Commission (the “SEC”) which apply to financial statements. Accordingly, they do not include all of the information and footnotes normally required by accounting principles generally accepted in the United States of America for annual financial statements. The consolidated financial information should be read in conjunction with the consolidated financial statements and the notes thereto, included in the Company’s Form 10-K filed with the SEC. In the opinion of management, such information contains all adjustments, consisting only of normal recurring adjustments, necessary for a fair presentation of the results for the periods presented. The results of operations for the years ended December 31, 2017 are not necessarily indicative of the results to be expected for future years ending December 31, 2018. All consolidated financial statements and notes to the consolidated financial statements are presented in United States dollars (“US Dollar” or “US$” or “$”). Variable interest entity Pursuant to Financial Accounting Standards Board (“FASB”) Accounting Standards Codification (“ASC”) Section 810, “Consolidation” (“ASC 810”), the Company is required to include in its consolidated financial statements, the financial statements of its variable interest entities (“VIEs”). ASC 810 requires a VIE to be consolidated if that company is subject to a majority of the risk of loss for the VIE or is entitled to receive a majority of the VIE’s residual returns. VIEs are
those entities in which a company, through contractual arrangements, bears the risk of, and enjoys the rewards normally associated with ownership of the entity, and therefore the company is the primary beneficiary of the entity. Under ASC 810, a reporting entity has a controlling financial interest in a VIE, and must consolidate that VIE, if the reporting entity has both of the following characteristics: (a) the power to direct the activities of the VIE that most significantly affect the VIE’s economic performance; and (b) the obligation to absorb losses, or the right to receive benefits, that could potentially be significant to the VIE. The reporting entity’s determination of whether it has this power is not affected by the existence of kick-out rights or participating rights, unless a single enterprise, including its related parties and de - facto agents, have the unilateral ability to exercise those rights. Arki Network Service’s actual stockholders do not hold any kick-out rights that affect the consolidation determination. Through the VIE agreements disclosed in Note 1, the Company is deemed the primary beneficiary of Arki Network Service. Accordingly, the results of Arki Network Service have been included in the accompanying consolidated financial statements. Arki Network Service has no assets that are collateral for or restricted solely to settle their obligations. The creditors of Arki Network Service do not have recourse to the Company’s general credit. The following financial statement amounts and balances of Arki Network Service have been included in the accompanying consolidated financial statements:
As of December 31,
2017 2016
Cash and cash equivalent $ 686,368 $ 664,321
Loan receivable - 683,496
Interest receivable - 19,350
Prepaid expenses 57,025 -
Due from intercompany 1,386,108 1,391,205
Due from related party 96,968 157,098
Other receivables 11,890 354,876
Current assets from discontinued operations - 3,081,886
Total current assets 2,238,359 6,352,232
Property and equipment, net 50,453 5,582
Long-term investment 317,888 -
Non-current assets from discontinued operations - 1,508,985
Total non-current assets 368,341 1,514,567
Total assets $ 2,606,700 $ 7,866,799
Loan payables 4,099,312 2,332,330
Interest payable 531,812 -
Accrued liabilities 203 8,812
Due to intercompany 1,729,803 2,318,844
Due to related party 250,810 229,890
Deferred tax liability 120,243 112,628
Current liabilities from discontinued operations - 508,633
Total liabilities $ 6,732,183 $ 5,511,137
For the Years Ended
2017 2016
Net revenue $ - $ 213,873
Net loss from continuing operation $ (2,468,442 ) $ (471,281 )
Less: Net loss attributable to the non-controlling interest (1,039,536 ) (109,317 )
Net loss attributable to the company – continuing operations $ (1,428,906 ) $ (361,964 )
Net loss from discontinued operations $ (2,926,423 ) $ (567,955 )
Less: Net loss attributable to the non-controlling interest - (1,699,130 )
Net (loss) income attributable to the company – discontinued operations $ (2,926,423 ) $ 1,131,175
Net loss for the year $ (5,394,865 ) $ (1,039,236 )
Net (loss) income attributable to company’s shareholders $ (4,355,324 ) $ 769,211
For the Years Ended
2017 2016
Cash flow provided by (used in) operating activities $ (373,260 ) $ (4,463,256 )
-Net cash used in operating activities from continuing operations (567,162 ) (226,858 )
-Net cash used in operating activities from discontinued operations (940,422 ) (4,236,398 )
Cash flow provided by (used in) investing activities $ 675,911 $ (5,426,643 )
-Net cash provided by (used in) investing activities from continuing operations 675,911 (685,382 )
-Net cash used in investing activities from discontinued operations - (4,741,261 )
Net cash provided by financing activities $ 276,669 $ 8,510,481
-Net cash provided by financing activities from continuing operations 276,669 1,352,564
-Net cash provided by financing activities from discontinued operations - 7,157,917 Use of estimates The preparation of financial statements in conformity with accounting principles generally accepted in the United States of America requires management to make estimates and assumptions that affect certain reported amounts of assets and liabilities and disclosure of contingent assets and liabilities at the date of the financial statements and the reported amounts of revenues and expenses during the reporting periods. Actual results could differ from those estimates. Foreign currency translations Almost all of the Company assets are located in the PRC. The functional currency for the Company’s operations is the Renminbi (“RMB”). The Company uses the United States Dollar (“US Dollar” or “US$” or “$”) for financial reporting purposes. The financial statements of the Company have been translated into US Dollars in accordance with FASB ASC Section 830, “ Foreign Currency Matters All asset and liability accounts have been translated using the exchange rate in effect at the balance sheet date. Equity accounts have been translated at their historical exchange rates when the capital transactions occurred. Statements of operations and comprehensive income (loss) and cash flows have been translated using the average exchange rate for the periods presented. Adjustments resulting from the translation of the Company’s financial statements are recorded as other comprehensive income (loss). The exchange rates used to translate amounts in RMB into US Dollars for the purposes of preparing the financial statements are as follows:
December 31, December 31,
Balance sheet items, except for stockholders’ equity, as of years ended 0.1537 0.1440
Years Ended
December 31, December 31,
(Audited) (Audited)
Amounts included in the statements of operations and comprehensive income (loss) and cash flows for the years presented 0.1483 0.1439 Foreign currency translation adjustments of $(246,478) and $355,888 for the years ended December 31, 2017 and 2016, respectively, have been reported as other comprehensive (loss) income. Other comprehensive (loss) income of the Company consists entirely of foreign currency translation adjustments. Although PRC government regulations now allow convertibility of the RMB for current account transactions, significant restrictions still remain. Hence, such translations should not be construed as representations that the RMB could be converted into US Dollars at that rate or any other rate. The value of the RMB against the US Dollar and other currencies may fluctuate and is affected by, among other things, changes in the PRC’s political and economic conditions. Any significant revaluation of the RMB may materially affect the Company’s financial condition in terms of US Dollar reporting. Revenue recognition We recognize revenue from services rendered when the following four revenue recognition criteria are met: persuasive evidence of an arrangement exists, delivery has occurred or services have been rendered, the selling price is fixed or determinable, and collectability is reasonably assured. E-commerce Revenue Recognition The Company evaluates whether it is appropriate to record the net amount of sales earned as commissions. The Company is not the primary obligor nor is it subject to inventory risk as the agreements with its suppliers specify that they have the responsibility to provide the product or service to the customer. Also, the amounts it earns from its vendors/suppliers is based on a fixed percentage and bound contractually. Additionally, the Company does not have any obligation to resolve disputes between the vendors and the customers that purchase the products on its website. Any disputes involving damaged, non-functional, product returns, and/or warranty defects are resolved between the customer and the vendor. The Company has no obligation for right of return and/or warranty for any of the sales completed using its website. Since the Company is not primarily obligated and amounts earned are determined using a fixed percentage, a fixed-payment schedule, or a combination of the two, it records its revenues as commissions earned on a net basis. The Company records deferred revenue when cash is received in advance of the performance of services or delivery of goods. Deferred revenue is also recorded to account for the seven-day grace period offered to customers for potential product disputes, if any. Servicing fee income Borrowers typically pay the Company a servicing fee on each payment received. The service fees compensate the Company for the costs it incurs in servicing the related loan, including managing funding from investors, payments to investors and maintaining borrower’ account portfolios. The Company records servicing fees paid by borrower as a component of operating revenue when received. Yin Hang provided credit risks assessment services to the borrowers and lenders on a third party P2P online lending platform. The service fees are calculated based on complexity, required time, contents and commercial value of the coordination services between borrowers and lenders and are collected when the loan agreements are signed by all parties but before releasing the money to the borrowers. Interest income on loans Interest on loan receivables is accrued monthly in accordance with their contractual terms and recorded in accrued interest receivable. The Company does not charge a prepayment penalty if they repay the loans in advance with or without notice. Discontinued Operations “Presentation of Financial Statements (Topic 205) and Property, Plant and Equipment (Topic 360): Reporting Discontinued Operations and Disclosures of Disposals of Components of an Entity” is utilized by the Company to present the operations of Shanghai Zhonghui and Yin Hang which have been disposed of. The amendments contained in this update change the criteria for reporting discontinued operations and enhance the reporting requirements for discontinued operations. Under the revised standard, a discontinued operation must represent a strategic shift that has or will have a major effect on an entity’s operations and financial results. Examples could include a disposal of a major line of business, a major geographical area, a major equity method investment, or other major parts of an entity. The revised standard also allows an entity to have certain continuing cash flows or involvement with the component after the disposal. Additionally, the standard requires expanded disclosures about discontinued operations that will provide financial statement users with more information about the assets, liabilities, income, and expenses of discontinued operations. The Company accounted for the sales of Shanghai Zhonghui and Yin Hang as discontinued operations pursuant to this standard. Refer to Note 11 for additional details. The Company accounted for the disposal of Shanghai Yin Hang during 2017 as a discontinued operation pursuant to this standard. Refer to Note 11 for additional details. Non-controlling interest Noncontrolling interests held 49% shares of one of subsidiary is recorded as a component of our equity, separate from the Company’s equity. Purchase or sales of equity interests that do not result in a change of control are accounted for as equity transactions. Results of operations attributable to the non-controlling interest are included in our consolidated results of operations and, upon loss of control, the interest sold, as well as interest retained, if any, will be reported at fair value with any gain or loss recognized in earnings. Comprehensive income (loss) Comprehensive income (loss) includes all changes in equity except those resulting from investments by owners and distributions to owners. Among other disclosures, Accounting Standards Codification (ASC) 220, Comprehensive Income, requires that all items that are required to be recognized under current accounting standards as components of comprehensive income be reported in a financial statement that is displayed with the same prominence as other financial statements. For the periods presented, the Company’s comprehensive income (loss) includes net income (loss) and foreign currency translation adjustments and is presented in the consolidated statements of operations and comprehensive income (loss). Earnings per share The Company calculates basic earnings per share by dividing its net income (loss) by the weighted average number of common shares outstanding for the period, without considering common stock equivalents. Diluted EPS is computed by dividing net income by the weighted average number of common shares outstanding for the period and the weighted average number of dilutive common stock equivalents, such as options and warrants. Options and warrants are only included in the calculation of diluted EPS when their effect is not anti-dilutive or the Company has a loss. Cash and cash equivalents The Company considers all demand and time deposits and all highly liquid investments with an original maturity of three months or less to be cash equivalents. Loans receivable Loans receivable primarily represents the principle lent to the borrowers. Management regularly reviews the aging of the loans receivable and changes in payment trends and records an allowance when management believes collection of amounts due are at risk. Loans receivable considered uncollectible are written off after exhaustive efforts at collection. Allowance for loan losses The allowance for loan losses is maintained at a level considered adequate to provide for losses that can be reasonably anticipated. Management performs a quarterly evaluation of the adequacy of the allowance. The allowance is based on the Company’s past loan loss history, known and inherent risks in the portfolio, adverse situations that may affect the borrower’s ability to repay, the estimated value of any underlying collateral, composition of the loan portfolio, current economic conditions and other relevant factors. This evaluation is inherently subjective as it requires material estimates that may be susceptible to significant revision as more information becomes available. The Company calculates the provision amount as below:
1. General Reserve - is based on the total loan receivable balance and to be used to cover unidentified probable loan loss. The General Reserve is required to be no less than 1% of total loans receivable.
2. Specific Reserve - is an allowance set aside covering losses due to risks related to a particular country, region, industry, borrower or type of loan. The reserve rate can also be decided based on management’s estimate of loan
collectability. Interest receivable Interest receivable represents the amount of interest that has been earned as of the balance sheet date, but which has not yet been received in cash. Management regularly reviews the aging of interest receivable and changes in payment trends and records an allowance when management believes collection of amounts due are at risk. Interest receivable considered uncollectible is written off after exhaustive efforts at collection. Loans payable Loans from individuals primarily represent the principle of lending funds received from the individuals through the Company’s internet platform. The interest rates of such loans are 10% - 100% per annum with a term lasting from 6 months to two years. Property and equipment, net Property and equipment is recorded at cost and consists of computer equipment, office equipment and furniture and is depreciated using the straight-line method over the estimated useful lives of the related assets (generally three years or less). Costs incurred for maintenance and repairs are expensed as incurred and expenditures for major replacements and improvements are capitalized and depreciated over their estimated remaining useful lives. Impairment of long-lived assets The Company evaluates long-lived assets for impairment whenever events or changes in circumstances (such as a significant adverse change in market conditions that will impact the future use of the assets) indicate its net book value may not be recoverable. When these events occur, the Company compares the projected undiscounted future cash flows associated with the related asset or group of assets over its estimated useful lives against their respective carrying amount. Impairment, if any, is based on the excess of the carrying amount over the fair value, based on market value when available, or discounted expected cash flows, of those assets and is recorded in the period in which the determination is made. The Company’s management currently believes there is no impairment of
its long-lived assets. There can be no assurance, however, that market conditions will not change or demand for the Company’s services will continue. Either of these could result in the future impairment of long-lived assets. As of December 31, 2017 and 2016, the Company has not experienced impairment losses on its long-lived assets for both the continuing and discontinued operations. However, there can be no assurances that demand for the Company’s products or services will continue, which could result in an impairment of long-lived assets in the future. Short-term investments The Company’s short-term investments are classified as available-for-sale investments. The available-for-sale investments are reported at fair values with the unrealized gains or losses recorded as accumulated other comprehensive income in equity. The changes in fair values of those derivative instruments are recognized as gain or loss in the consolidated statements of operations. The Company reviews its available-for-sale short-term investments for other-than-temporary impairment (“OTTI”) based on the specific identification method. The Company considers available quantitative and qualitative evidence in evaluating the potential impairment of its short-term investments. The Company did not recognize any other-than-temporary impairment charges on its available-for-sale investments during the years ended December 31, 2017 and 2016. Fair value of financial instruments FASB ASC 820, “Fair Value Measurement”
Level 1 Inputs – Unadjusted quoted market prices for identical assets and liabilities in an active market that the Company has the ability to access.
Level 2 Inputs – Inputs other than the quoted prices in active markets that are observable either directly or indirectly.
Level 3 Inputs – Inputs based on valuation techniques that are both unobservable and significant to the overall fair value measurements. ASC 820 requires the use of observable market data, when available, in making fair value measurements. When inputs used to measure fair value fall within different levels of the hierarchy, the level within which the fair value measurement is categorized is based on the lowest level input that is significant to the fair value measurement. Valuation techniques used need to maximize the use of observable inputs and minimize the use of unobservable inputs. The tables below present information at the end of 2017 and 2016, respectively, regarding the Company’s financial assets and financial liabilities that are measured at fair value on a recurring basis and indicate the level within the fair value hierarchy reflecting the valuation techniques utilized to determine such fair value.
2017:
Level 1
Available-for-sale:
Short-term investments $ 461,115
2016:
Level 1
Available-for-sale:
Short-term investments $ 719,855 Income taxes The Company accounts for income taxes in accordance with FASB ASC 740, “ Income Taxes ASC 740 addresses the determination of whether tax benefits claimed or expected to be claimed on a tax return should be recorded in the financial statements. Under ASC 740,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would be measured based on the largest benefit that has a greater than 50% likelihood of being realized upon ultimate settlement. ASC 740 also provides guidance on de-recognition of income tax assets and liabilities, classification of current and deferred income tax assets and liabilities, and accounting for interest and penalties associated with tax positions. As of September 30, 2017 and December 31, 2016, the Company does not have a liability for any unrecognized tax benefits. The Company’s tax filings are subject to examination by the tax authorities. The tax years of 2013 and 2014 and 2015 remain open to examination by tax authorities in the PRC. Generally, the Company remains subject to PRC examination of its income tax returns annually. It believes that its income tax filing positions and deductions will be sustained on audit and do not anticipate any adjustments that will result in a material change to our financial position. Therefore, no reserves for uncertain income tax positions have been recorded pursuant to ASC 740. Its tax provision for interim periods is determined using an estimate of our annual effective tax rate based on rates established within the PRC and, adjusted for discrete items, if any, that are taken into account in the relevant period. Each quarter the Company updates its estimate of the annual effective tax rate, and if the estimated tax rate changes, the Company makes a cumulative adjustment. Going Concern As shown in the consolidated financial statements, the Company has generated a net loss of $6,627,827 for the year ended December 31, 2017 and an accumulated deficit of $10,264,149 as of December 31, 2017. The Company also experienced insufficient cash flows from operations and will be required continuous financial support from the shareholder. The Company will need to raise capital to fund its operations until it is able to generate sufficient revenue to support the future development. Moreover, the Company may be continuously raising capital through the sale of debt and equity securities. The Company’s ability to achieve these objectives cannot be determined at this stage. If the Company is unsuccessful in its endeavors, it may be forced to cease operations. These consolidated financial statements do not include any adjustments that might result from this uncertainty which may include adjustments relating to the recoverability and classification of recorded asset amounts, or amounts and classifications of liabilities that might be necessary should the Company be unable to continue as a going concern. These factors have raised substantial doubt about the Company’s ability to continue as a going concern. There can be no assurances that the Company will be able to obtain adequate financing or achieve profitability. These financial statements do not include any adjustments that might result from the outcome of this uncertainty.</t>
  </si>
  <si>
    <t>Recently Issued Accounting Standards</t>
  </si>
  <si>
    <t>Recently Issued Accounting Standards [Abstract]</t>
  </si>
  <si>
    <t>RECENTLY ISSUED ACCOUNTING STANDARDS</t>
  </si>
  <si>
    <t>3. RECENTLY ISSUED ACCOUNTING STANDARDS In January 2017, the FASB issued Accounting Standards Update (“ASU”) 2017-04, Intangibles – Goodwill and Other (Topic 350). The amendments in this update simplify the test for goodwill impairment by eliminating Step 2 from the impairment test, which required the entity to perform procedures to determine the fair value at the impairment testing date of its assets and liabilities following the procedure that would be required in determining fair value of assets acquired and liabilities assumed in a business combination. The amendments in this update are effective for public companies for annual or any interim goodwill impairment tests in fiscal years beginning after December 15, 2019. We are evaluating the impact of adopting this guidance on our Consolidated Financial Statements. In January 2017, the FASB issued ASU 2017-01, Business Combinations (Topic 805); Clarifying the Definition of a Business. The amendments in this update clarify the definition of a business to help companies evaluate whether transactions should be accounted for as acquisitions or disposals of assets or businesses. The amendments in this update are effective for public companies for annual periods beginning after December 15, 2017, including interim periods within those periods. The Company does not anticipate that this adoption will have a significant impact on its financial position, results of operations, or cash flows. In July 2017, the Financial Accounting Standards Board (“FASB”) issued Accounting Standards Update (“ASU”) No. 2017-11, Earnings Per Share (Topic 260), Distinguishing Liabilities from Equity (Topic 480), Derivatives and Hedging (Topic 815). The amendments in Part I of this Update change the classification analysis of certain equity-linked financial instruments (or embedded features) with down round features. When determining whether certain financial instruments should be classified as liabilities or equity instruments, a down round feature no longer precludes equity classification when assessing whether the instrument is indexed to an entity’s own stock. The amendments also clarify existing disclosure requirements for equity-classified instruments. As a result, a freestanding equity-linked financial instrument (or embedded conversion option) no longer would be accounted for as a derivative liability at fair value as a result of the existence of a down round feature. For freestanding equity classified financial instruments, the amendments require entities that present earnings per share (EPS) in accordance with Topic 260 to recognize the effect of the down round feature when it is triggered. That effect is treated as a dividend and as a reduction of income available to common shareholders in basic EPS. Convertible instruments with embedded conversion options that have down round features are now subject to the specialized guidance for contingent beneficial conversion features (in Subtopic 470-20, Debt—Debt with
Conversion and Other Options), including related EPS guidance (in Topic 260). The amendments in Part II of this Update recharacterize the indefinite deferral of certain provisions of Topic 480 that now are presented as pending content in the Codification, to a scope exception. Those amendments do not have an accounting effect. For public business entities, the amendments in Part I of this Update are effective for fiscal years, and interim periods within those fiscal years, beginning after December 15, 2018. Early adoption is permitted for all entities, including adoption in an interim period. If an entity early adopts the amendments in an interim period, any adjustments should be reflected as of the beginning of the fiscal year that includes that interim period. The Company is currently reviewing the impact of adoption of ASU 2017-11on its financial statements. The Company does not anticipate that this adoption will have a significant impact on its financial position, results of operations, or cash flows. The Company has considered all new accounting pronouncements and has concluded that there are no new pronouncements that may have a material impact on results of operations, financial condition, or cash flows, based on current information.</t>
  </si>
  <si>
    <t>Prepaid Expenses</t>
  </si>
  <si>
    <t>Prepaid Expenses [Abstract]</t>
  </si>
  <si>
    <t>PREPAID EXPENSES</t>
  </si>
  <si>
    <t>4. PREPAID EXPENSES Prepaid expenses consisted of prepaid rent for our US company and other prepaid expenses for Arki Network as of December 31, 2017 and 2016.</t>
  </si>
  <si>
    <t>Loans Receivable, Net</t>
  </si>
  <si>
    <t>Loans Receivable, Net/Other Receivables [Abstract]</t>
  </si>
  <si>
    <t>LOANS RECEIVABLE, NET</t>
  </si>
  <si>
    <t>5. LOANS RECEIVABLE, NET The monthly interest rates on loan issued range from 8% to 30% for the years ended December 31, 2017. As of December 31, 2017 and 2016, the total loans receivable balance was $0 and $683,496. Loans receivable consisted of the following as of December 31, 2017 and 2016:
December 31, December 31,
Loans receivable - third parties $ - $ 251,583
Loans receivable - related parties - -
Allowance for loan losses - 413,913
Loans receivable, net $ - $ 683,496 According to the outstanding contracts during the reporting period, the maturity terms ranged from 3 to 6 months. The following table represents the aging of loan receivables as of December 31, 2016:
1-29 days 30-59 days 60-89 days Total Current Total
Loans receivables $ 3,498 $ 84,462 $ 163,623 $ 251,583 $ 431,913 $ 683,496 The allowance for loan losses is maintained at a level considered adequate to provide for losses that can be reasonably anticipated. Management performs a quarterly evaluation of the adequacy of the allowance. The allowance is based on the Company’s past loan loss history, known and inherent risks in the portfolio, adverse situations that may affect the borrower’s ability to repay, the estimated value of any underlying collateral, composition of the loan portfolio, current economic conditions and other relevant factors. This evaluation is inherently subjective as it requires material estimates that may be susceptible to significant revision as more information becomes available. The allowance is calculated at portfolio-level since our loans portfolio is typically of smaller balance homogenous loans and is collectively evaluated for impairment. Finally, as appropriate, the Company also considers individual borrower circumstances and the condition and fair value of the loan collateral, if any. While management uses the best information available to make loan loss allowance evaluations, adjustments to the allowance may be necessary based on changes in economic and other conditions or changes in accounting guidance. For the years ended December 31, 2017 and 2016, the Company believes that all loans can be collected and allowance for loan losses were nil and nil. Loans with modified terms are classified as troubled debt restructurings if the Company grants such borrowers concessions and it is deemed that those borrowers are experiencing financial difficulty. Concessions granted under a troubled debt restructuring generally involve a temporary below market rate reduction in interest rate or an extension of a loan’s stated maturity date. Non-accrual troubled debt restructurings are restored to accrual status if principal and interest payments, under the modified terms, are current for six consecutive months after modification. Loans classified as troubled debt restructurings are designated as impaired. There were no loans considered impaired at December 31, 2017 and 2016.</t>
  </si>
  <si>
    <t>Other Receivables</t>
  </si>
  <si>
    <t>OTHER RECEIVABLES</t>
  </si>
  <si>
    <t xml:space="preserve">6. OTHER RECEIVABLES Other receivables consist of the following as of December 31, 2017 and 2016: December 31, December 31, Advances to unrelated third-parties $ 28,736 $ 517,158 Other deposits 2,400 38,402 Total $ 31,136 $ 555,560 </t>
  </si>
  <si>
    <t>Property and Equipment, Net</t>
  </si>
  <si>
    <t>Property and Equipment, Net [Abstract]</t>
  </si>
  <si>
    <t>PROPERTY AND EQUIPMENT, NET</t>
  </si>
  <si>
    <t>7. PROPERTY AND EQUIPMENT, NET Property and equipment consisted of the following as of December 31, 2017 and 2016: As of December 31, 2017 2016 Leasehold improvement $ 53,797 $ - Office equipment 25,748 25,609 Furniture &amp; fixtures 6,994 6,551 Motor vehicles 20,710 20,710 107,249 52,870 Less: accumulated depreciation (24,065 ) (5,704 ) Total property &amp; equipment,
net $ 83,184 $ 47,166 For the years ended December 31, 2017 and 2016, depreciation expense from the continuing operations was $17,828 and $5,472, respectively.</t>
  </si>
  <si>
    <t>Short-Term Investment</t>
  </si>
  <si>
    <t>Short-Term Investment [Abstract]</t>
  </si>
  <si>
    <t>SHORT-TERM INVESTMENT</t>
  </si>
  <si>
    <t>8. SHORT-TERM INVESTMENT Short-term investment is highly liquid available-for-sale investment in accounts maintained with Industrial and Commercial Bank of China within the PRC. As of December 31, 2017 2016 Short-term investment Available-for-sale investment $ 719,855 $ 719,855 Less: Redemption (258,740 ) - Total short-term investments $ 461,115 $ 719,855 Interest income earned from the short-term investments for the years ended December 31, 2017 and 2016 was $4,509 and $2,024, respectively. Nil and nil unrealized gain were recognized for the years ended
December 31, 2017 and 2016, respectively.</t>
  </si>
  <si>
    <t>Loans Payable</t>
  </si>
  <si>
    <t>Loans Payable [Abstract]</t>
  </si>
  <si>
    <t>LOANS PAYABLE</t>
  </si>
  <si>
    <t>9. LOANS PAYABLE Individuals can invest in loans that are offered through the Company’s marketplace and network. All the loans have maturities from six months to two years with interest rates varying from 10% to 100%. Loans payable consisted of the following as of December 31, 2017 and 2016:
Remaining December 31, December 31,
Interest rate maturity 2017 2016
10% Within 1 year $ - $ 11,518
12% Within 1 year - 549,969
13% Within 1 year 15,370 253,389
14% Within 1 year 158,316 981,882
18% Within 1 year - 259,148
40-54% Within 1 year 1,019,064 -
54% Between 1 to 2 years 2,906,562 -
100% Within 1 year - 276,424
$ 4,099,312 $ 2,332,330
Current portion $ 1,192,750 $ 2,332,330
Non-current portion $ 2,906,562 $ - As of December 31, 2017 and 2016, the Company has loans payable to related parties of $2,499,244 and $1,216,555, and loans payable to third parties of $1,600,068 and $1,115,775, respectively. For the years ended December 31, 2017 and 2016, the Company recorded $1,816,814 and $171,620 on the interest, respectively.</t>
  </si>
  <si>
    <t>Payable to Shareholder</t>
  </si>
  <si>
    <t>Payable to Shareholder [Abstract]</t>
  </si>
  <si>
    <t>PAYABLE TO SHAREHOLDER</t>
  </si>
  <si>
    <t>10. PAYABLE TO SHAREHOLDER Caesar Capital Management Ltd. (“Caesar”) a shareholder of the Company, advanced $117,767 and $ 102,035 to the Company as of December 31, 2017 and December 31, 2016, respectively. The loans were borrowed by the Company for operating purposes, without collateral, and were due between July 2013 to November 2013, with an annual interest rate of 6%. On July 1, 2013, the Company entered into an agreement with Caesar Capital Management Ltd. which amended the maturity date for all the existing loans between the Company and Caesar Capital Management Ltd. The loans became due on demand and are non-interest bearing.</t>
  </si>
  <si>
    <t>Discontinued Operations</t>
  </si>
  <si>
    <t>Discontinued Operations [Abstract]</t>
  </si>
  <si>
    <t>11. DISCONTINUED OPERATIONS In accordance with ASU No. 2014-08, Reporting Discontinued Operations and Disclosures of Disposals of Components of an Entity On December 28, 2016, the Company and Yanbian Yaotian Gas Group Co., Ltd, (the “Purchaser”) a company incorporated under the laws of the People’s Republic of China, entered into a definitive agreement to sell all of its interests in Shanghai Zhonghui for no consideration. As of December 31, 2016, the results of operations of Shanghai Zhonghui are reflected in the Company’s consolidated financial statements as “discontinued operations.” The disposal represents a strategic shift and has a major effect on the Company’s results of operations. The disposed entities are accounted as discontinued operations in the consolidated financial statements for the year ended December 31, 2016. A gain of $1,355,432 was recognized on the disposal, which is determined based on the excess of liabilities over assets in the same amount. On December 1, 2016, the Company through its variable interest entity, America Arki Network Service Beijing Co., Ltd entered into certain Share Exchange Agreement with Yin Hang Financial Information Service (Shanghai) Co., Ltd, a company established under the laws of People’s Republic of China. Pursuant to the Agreement, the Company agreed to acquire 100% of the capital stock of Yin Hang in exchange for the issuance of 4,680,000 shares of Company’s common stock. Pursuant to the terms of the Agreement, all Acquisition Shares shall be locked up for one year upon issuance and Yin Hang’s investor may sell up to 2% of the Acquisition Shares after such lock-up period. Further to the supplementary agreement dated March 28, 2017, as a payment for the assisting with the acquisition, the Company also issued 320,000 additional shares of the Common Stock to a third party, Yu Yang. On August 31, 2017, Arki and Yin Hang entered into a Supplementary Agreement and mutually agreed to terminate the Share Exchange Agreement, effective immediately, because companies in the financial information industry are not permitted to be controlled by foreign companies outside of China. As a result of the termination, Yin Hang shall no longer be consolidated in the Company’s financial statements as of September 1, 2017. As of December 31 2017, the results of operations of Shanghai Yin Hang are reflected in the Company’s consolidated financial statements as “discontinued operations.” The disposal represents a strategic shift and has a major effect on the Company’s results of operations. The disposed entities are accounted as discontinued operations in the consolidated financial statements for the year ended December 31, 2017. A loss of $5,127,174 was recognized on the disposal, which is determined based on the excess of assets over liabilities in the same amount. The significant items included discontinued operations are as follow:
For the years ended
2017 2016
Revenue $ 2,246,767 $ 1,351,370
Cost of revenue (8,066 ) (369,269 )
Operating expenses (845,420 ) (3,563,701 )
Interest expense (32 ) (2,174 )
Provision for loan losses - (640,666 )
Other income 1,155,815 -
Gain on disposal of Shanghai Zhonghui - 1,355,432
Gain on Bargain purchase of Yin Hang - 1,593,719
Loss on disposal of Yin Hang (5,127,174 ) -
Loss from discontinued operations before income taxes (2,578,110 ) (275,289 )
Provision for income taxes (348,313 ) (292,666 )
Loss from discontinued operations $ (2,926,423 ) $ (567,955 ) Assets and liabilities of discontinued operations are comprised of the following:
December 31,
2016
Cash and cash equivalent $ 16,829
Due from related party 205,591
Prepaid expenses 83,898
Loans receivable, net -
Other receivables 2,775,568
Current assets of discontinued operations 3,081,886
Property and equipment, net 54,659
Intangible assets 1,454,326
Non-current assets of discontinued operations 1,508,985
Total assets of discontinued operations $ 4,590,871
Accrued liabilities -
Tax payable 351,714
Other payables 156,919
Total liabilities of discontinued operations $ 508,633 Related party transactions from discontinued operations
a) Related parties:
Name of related party Relationship with the Company
Zhongxin Shitong (Beijing) Credit Investigation Co., Ltd. (“Zhongxin Credit”) A related company of former shareholder of Yin Hang, Yunfeng Du
b) The Company had the following related party balances at of December 31, 2017 and 2016:
December 31, December 31, 2016
Due from related party:
Zhongxin Credit $ - $ 205,591 During the year ended December 31, 2016, Zhongxin Credit borrowed $418,041 from Yin Hang, and repaid $212,450. On December 31, 2016, Zhongxin Credit entered into a loan agreement whereby Zhongxin Credit agreed to repay the outstanding receivable balance by scheduled payment within six months. As of December 31, 2017, the outstanding receivable balance was fully repaid.</t>
  </si>
  <si>
    <t>Noncontrolling Interest</t>
  </si>
  <si>
    <t>Noncontrolling Interest [Abstract]</t>
  </si>
  <si>
    <t>NONCONTROLLING INTEREST</t>
  </si>
  <si>
    <t>12. NONCONTROLLING INTEREST As of December 31, 2017 and 2016, noncontrolling interest of Arki Tianjin of $(1,260,676) and $(183,071), respectively, was recognized in the Company’s consolidated balance sheets, representing Arki Tianjin’s cumulative results of operations attributable to shareholders other than CCG Group. For the years ended December 31, 2017 and 2016, respectively, a $1,039,536 and a $109,317 net loss, respectively, attributable to the noncontrolling interest of Arki Tianjin was recognized in the Company’s consolidated statements of comprehensive loss, representing Arki Tianjin’s net income attributable to shareholders other than CCG Group.</t>
  </si>
  <si>
    <t>Income Taxes</t>
  </si>
  <si>
    <t>Income Taxes [Abstract]</t>
  </si>
  <si>
    <t>INCOME TAXES</t>
  </si>
  <si>
    <t>13. INCOME TAXES The income tax laws of various jurisdictions in which the Company and its subsidiaries operate are summarized as follows: United States Consumer Capital Group Inc. was incorporated in United States, and is subject to corporate income tax rate of 15% - 39%. The People’s Republic of China (PRC) Arki Beijing E-commerce Technology Corp., America Pine Beijing Bio-Tech, Inc., America Arki (Fuxin) Network Management Co. Ltd., America Arki Network Service Beijing Co. Ltd. and America Arki (Tianjin) Capital Management Partnership were incorporated in the People’s Republic of China and subject to PRC income tax at 25%. The Company did not generate taxable income in the People’s Republic of China for the years ended December 31, 2017 and 2016 respectively. Yin Hang Financial Information Service (Shanghai) Co., Limited was incorporated in the People’s Republic of China and subject to PRC income tax at 25%. The new EIT Law also imposes a withholding income tax of 10% on dividends distributed by a foreign invested enterprise to its immediate holding company outside of China, if such immediate holding company is considered as a non-resident enterprise without any establishment or place within China or if the received dividends have no connection with the establishment or place of such immediate holding company within China, unless such immediate holding company’s jurisdiction of incorporation has a tax treaty with China that provides for a different withholding arrangement. Such withholding income tax was exempted under the previous income tax regulations. The income tax laws of various jurisdictions in which the Company and its subsidiaries operate are summarized as follows:
For the years ended
2017 2016
Tax expense at statutory rate US 34 % 34 %
Foreign income not recognized in the U.S. (34 )% (34 )%
PRC enterprise income tax rate 25 % 25 %
Changes in valuation allowance and others (25 )% (25 )%
Effective income tax rates - - Income (Loss) before income taxes from continuing operations consists of:
For the years ended
2017 2016
Non-PRC $ 105,628 $ (58,571 )
PRC (3,595,776 ) (609,852 )
Total $ (3,701,404 ) $ (668,423 ) The components of the income tax provision from continuing operations are as follows:
For the years ended
2017 2016
Current taxes $ - $ -
Deferred taxes - 78,199-
Income tax expense $ - $ 78,199 The principal components of the Company’s deferred income tax assets and liabilities are as follows:
December 31, December 31,
Deferred tax assets:
Accrued interest payable $ 23,089 $ 23,089
Accruals 34.409 49,783
Total $ 57,498 $ 72,872
Less: Valuation allowance (57,498 ) (15,374 )
Total deferred tax assets, net $ - $ 57,498
December 31 December 31,
Deferred tax liabilities:
Accrued interest receivable $ 36,232 $ 57,026
Accrued interest payable 47,275 78,691
Total deferred tax liabilities $ 83,507 $ 135,717 As of December 31, 2017 and December 31, 2016, the Company has a deferred tax asset of $0 and $57,498, and a deferred tax liability of $83,507 and $135,717 resulting from certain net operating losses in the PRC, respectively. The ultimate realization of deferred tax assets depends on the generation of future taxable income during the periods in which those net operating losses are available. The Company considers projected future taxable income and tax planning strategies in making its assessment. As of December 31, 2017, the Company does not have sufficient operations to generate taxable income in Arki Beijing, America Pine Beijing, Arki Fuxin, Arki Network Service and Arki Tianjin to conclude that it is more-likely-than-not that the Company will be able to realize all of its tax benefits in the near future and therefore a valuation allowance has been provided for the full value of the deferred tax asset. A valuation allowance will be maintained until sufficient positive evidence exists to support the reversal of any portion or all of the valuation allowance. Should Arki Beijing, America Pine Beijing, Arki Fuxin, Arki Network Service, Arki Tianjin and Yin Hang have sufficient operation to generate taxable income in future periods with a supportable trend; the valuation allowance will be reduced accordingly. As of December 31, 2017 and December 31, 2016, the valuation allowance was $57,498 and $15,374, respectively. $42,124 and nil of increase in the valuation allowance for each of the years ended December 31, 2017 and 2016, respectively.</t>
  </si>
  <si>
    <t>Related Party Transactions</t>
  </si>
  <si>
    <t>Related Party Transactions [Abstract]</t>
  </si>
  <si>
    <t>RELATED PARTY TRANSACTIONS</t>
  </si>
  <si>
    <t>14. RELATED PARTY TRANSACTIONS
a) Related parties:
Name of related parties Relationship with the Company
Mr. Jianmin Gao Stockholder, Chief Executive Officer, Chief Financial Officer and Chairman of the Board of the Company
Mr. Fei Gao Stockholder, Director and Chief Operating Officer
Mr. Dong Yao Stockholder, Director and Chief Technology Officer
Ms. Lihua Xiao Stockholder, Management of the Company
Ms. Li Juan Stockholder, procurement manager
Ms. Zheng Zhong Stockholder, procurement manager
Mr. Hao Siheng Stockholder, Son of Lihua Xiao
b) The Company had the following related party balances at December 31, 2017, 2016
December 31, December 31,
Due from related parties:
Mr. Dong Yao $ - $ 49,814
Ms. Lihua Xiao - 64,339
Mr. Siheng Hao - 62,771
Ms. Juan Li - 36,453
$ - $ 213,377
December 31, December 31,
Due to related parties:
Mr. Jianmin Gao $ 83,747 $ 625,242
Mr. Fei Gao 6,980 482,895
$ 90,727 $ 1,108,137 As of December 31, 2016, the Company was owed from Mr. Dong Yao $49,814 without interest and due on demand, respectively. As of December 31, 2016, the Company was owed from Ms. Lihua Xiao $64,339 without interest and due on demand, respectively. As of December 31, 2016, the Company was owed from Mr. Siheng Hao $62,771 for procurement activities without interest and due on demand, respectively. As of December 31, 2016, the Company was owed from Ms. Juan Li of $36,453 for procurement activities without interest and due on demand, respectively. As of December 31, 2017 and December 31, 2016, the amounts owed to Mr. Jianmin Gao and Mr. Fei Gao are without interest and due on demand.
c) Loans receivable from related parties
December 31, December 31,
Related companies of non-controlling stockholders $ - $ 431,913
Total $ - $ 431,913 Interest income derived from the above loans receivable from related parties were $48,388 and nil for the years ended December 31, 2017 and 2016, respectively. Fee income derived from the above loans receivable from related parties were nil and $21,590 for the years ended December 31, 2017 and 2016, respectively.
d) Loans payable to related parties
December 31, December 31,
Non-controlling stockholders $ 2,499,244 $ 839,351
Related companies of non-controlling stockholders - 276,424
$ 2,499,244 $ 1,115,775 Interest expenses incurred on the above loans payable to related parties were $1,100,486 and $116,313 for the years ended December 31, 2017 and 2016, respectively.</t>
  </si>
  <si>
    <t>Commitments and Contingencies</t>
  </si>
  <si>
    <t>Commitments and Contingencies [Abstract]</t>
  </si>
  <si>
    <t>COMMITMENTS AND CONTINGENCIES</t>
  </si>
  <si>
    <t>15. COMMITMENTS AND CONTINGENCIES Operating Leases The Company has entered into lease agreements with various third parties. The terms of such non-cancellable operating leases are one to five years. As of December 31, 2017, the Company was obligated under non-cancellable operating leases minimum rentals as follows: Year Ended December 31,
2018 $ 52,593
2019 52,593
2020 52,593
2021 52,593
2022 52,593
Total $ 262,965 The rent expense for the years ended December 31, 2017 and 2016 was $41,358 and $113,340 respectively. Legal Proceedings The Company is not currently a party to any legal proceeding, investigation or claim which, in the opinion of the management, is likely to have a material adverse effect on the business, financial condition or results of operations.</t>
  </si>
  <si>
    <t>Concentration of Credit and Business Risks</t>
  </si>
  <si>
    <t>Concentration of Credit and Business Risks [Abstract]</t>
  </si>
  <si>
    <t>CONCENTRATION OF CREDIT AND BUSINESS RISKS</t>
  </si>
  <si>
    <t>16. CONCENTRATION OF CREDIT AND BUSINESS RISKS Assets that potentially subject the Company to significant concentration of credit risk primarily consist of cash and cash equivalents, loans receivable and other receivables. The maximum exposure of such assets to credit risk is their carrying amounts as of the balance sheet dates. As of December 31, 2017 and 2016, substantially all of the Company’s cash and cash equivalents were deposited in financial institutions located in the PRC, which management believes are of high credit quality. Management believes the credit risk on bank deposits is limited because the counterparties are banks with high credit-ratings assigned by international credit rating agencies, or state-owned banks in China. Cash includes cash on hand and demand deposits in accounts maintained with state-owned banks within the PRC and the United States of America. Balances at financial institutions or state owned banks within the PRC are not covered by insurance. Non-performance by these institutions could expose the Company to losses for amounts in excess of insured balances. As of December 31, 2017 and 2016, we had no uninsured balances with the banks in U.S. As of December 31, 2017 and 2016, our bank balances in the PRC were $706,771 and $723,956, respectively, which are uninsured and subject to credit risk. We have not experienced nonperformance by these institutions. Financial instruments that potentially subject us to significant concentrations of credit risk consist principally of loans receivable from borrowers and the related accrued interest receivable. The aforementioned borrowers paid service fees and interest regularly according to the contract during the reporting period, and the Company believes that the default risk from these borrowers is low in the foreseeable future. The Company’s operations may be adversely affected by significant political, economic and social uncertainties in the PRC. Although the PRC government has been pursuing economic reform policies for more than twenty years, no assurance can be given that the PRC government will continue to pursue such policies or that such policies may not be significantly altered, especially in the event of a change in leadership, social or political disruption or unforeseen circumstances affecting the PRC’s political, economic and social conditions. There is also no guarantee that the PRC government’s pursuit of economic reforms will be consistent or effective. The economy in the PRC has recently started to narrow. On December 15, 2014, the Company entered into six year agreements with the Chief Operating Officer, Mr. Fei Gao, for total compensation of approximately $2,655 (RMB 18,000) per month.</t>
  </si>
  <si>
    <t>Subsequent Event</t>
  </si>
  <si>
    <t>Subsequent Event [Abstract]</t>
  </si>
  <si>
    <t>SUBSEQUENT EVENT</t>
  </si>
  <si>
    <t>17. SUBSEQUENT EVENT On November 17, 2017, the Company signed an Equity Transfer Agreement with Shenzhou Rongtong Investment Management Co, Ltd. (thereafter “Shenzhou Rongtong”) a local company in Beijing China, which was established on June 4, 2014. Based on the agreement, all shareholders in Shenzhou Rongtong will transfer 100% of the equities in Shenzhou Rongtong to Arki Network within 45 days of signing the agreement, in exchange for the Company’s equities of 4,175,417 shares that will be transferred to all shareholders within 15 working days after the changing of equity by Shenzhou Rongtong’s shareholders. The transaction failed to go through as at December 31, 2017 and therefore on March 29, 2018, all shareholders of Shenzhou signed agreement to return all shares of CCGN to the Company. On April 13, 2018, all shareholders of Shenzhou Rongtong returned all the shares to the Company.</t>
  </si>
  <si>
    <t>Summary of Significant Accounting Policies (Policies)</t>
  </si>
  <si>
    <t>Basis of accounting and presentation</t>
  </si>
  <si>
    <t>Basis of accounting and presentation The accompanying consolidated financial statements have been prepared in accordance with accounting principles generally accepted in the United States of America. The consolidated financial statements include those of the Company and its wholly-owned subsidiaries based in the PRC, which include America Pine Beijing, Arki Beijing, Arki Fuxin, 51% majority ownership in Arki Tianjin, and the discontinued operations of Shanghai Zhonghui and Yin Hang. As a result of contractual arrangements, the Company consolidates Arki Network Service in accordance with SEC Regulation SX-3A-02 and Accounting Standards Codification (“ASC”) 810, Consolidation. All significant intercompany accounts and transactions have been eliminated in consolidation. The audited consolidated financial statements of the Company as of December 31, 2017, and 2016 have been prepared in accordance with accounting principles generally accepted in the United States of America (“GAAP”) and the rules and regulations of the Securities and Exchange Commission (the “SEC”) which apply to financial statements. Accordingly, they do not include all of the information and footnotes normally required by accounting principles generally accepted in the United States of America for annual financial statements. The consolidated financial information should be read in conjunction with the consolidated financial statements and the notes thereto, included in the Company’s Form 10-K filed with the SEC. In the opinion of management, such information contains all adjustments, consisting only of normal recurring adjustments, necessary for a fair presentation of the results for the periods presented. The results of operations for the years ended December 31, 2017 are not necessarily indicative of the results to be expected for future years ending December 31, 2018. All consolidated financial statements and notes to the consolidated financial statements are presented in United States dollars (“US Dollar” or “US$” or “$”).</t>
  </si>
  <si>
    <t>Variable interest entity</t>
  </si>
  <si>
    <t>Variable interest entity Pursuant to Financial Accounting Standards Board (“FASB”) Accounting Standards Codification (“ASC”) Section 810, “Consolidation” (“ASC 810”), the Company is required to include in its consolidated financial statements, the financial statements of its variable interest entities (“VIEs”). ASC 810 requires a VIE to be consolidated if that company is subject to a majority of the risk of loss for the VIE or is entitled to receive a majority of the VIE’s residual returns. VIEs are those entities in which a company, through contractual arrangements, bears the risk of, and enjoys the rewards normally associated with ownership of the entity, and therefore the company is the primary beneficiary of the entity. Under ASC 810, a reporting entity has a controlling financial interest in a VIE, and must consolidate that VIE, if the reporting entity has both of the following characteristics: (a) the power to direct the activities of the VIE that most significantly affect the VIE’s economic performance; and (b) the obligation to absorb losses, or the right to receive benefits, that could potentially be significant to the VIE. The reporting entity’s determination of whether it has this power is not affected by the existence of kick-out rights or participating rights, unless a single enterprise, including its related parties and de - facto agents, have the unilateral ability to exercise those rights. Arki Network Service’s actual stockholders do not hold any kick-out rights that affect the consolidation determination. Through the VIE agreements disclosed in Note 1, the Company is deemed the primary beneficiary of Arki Network Service. Accordingly, the results of Arki Network Service have been included in the accompanying consolidated financial statements. Arki Network Service has no assets that are collateral for or restricted solely to settle their obligations. The creditors of Arki Network Service do not have recourse to the Company’s general credit. The following financial statement amounts and balances of Arki Network Service have been included in the accompanying consolidated financial statements:
As of December 31,
2017 2016
Cash and cash equivalent $ 686,368 $ 664,321
Loan receivable - 683,496
Interest receivable - 19,350
Prepaid expenses 57,025 -
Due from intercompany 1,386,108 1,391,205
Due from related party 96,968 157,098
Other receivables 11,890 354,876
Current assets from discontinued operations - 3,081,886
Total current assets 2,238,359 6,352,232
Property and equipment, net 50,453 5,582
Long-term investment 317,888 -
Non-current assets from discontinued operations - 1,508,985
Total non-current assets 368,341 1,514,567
Total assets $ 2,606,700 $ 7,866,799
Loan payables 4,099,312 2,332,330
Interest payable 531,812 -
Accrued liabilities 203 8,812
Due to intercompany 1,729,803 2,318,844
Due to related party 250,810 229,890
Deferred tax liability 120,243 112,628
Current liabilities from discontinued operations - 508,633
Total liabilities $ 6,732,183 $ 5,511,137
For the Years Ended
2017 2016
Net revenue $ - $ 213,873
Net loss from continuing operation $ (2,468,442 ) $ (471,281 )
Less: Net loss attributable to the non-controlling interest (1,039,536 ) (109,317 )
Net loss attributable to the company – continuing operations $ (1,428,906 ) $ (361,964 )
Net loss from discontinued operations $ (2,926,423 ) $ (567,955 )
Less: Net loss attributable to the non-controlling interest - (1,699,130 )
Net (loss) income attributable to the company – discontinued operations $ (2,926,423 ) $ 1,131,175
Net loss for the year $ (5,394,865 ) $ (1,039,236 )
Net (loss) income attributable to company’s shareholders $ (4,355,324 ) $ 769,211
For the Years Ended
2017 2016
Cash flow provided by (used in) operating activities $ (373,260 ) $ (4,463,256 )
-Net cash used in operating activities from continuing operations (567,162 ) (226,858 )
-Net cash used in operating activities from discontinued operations (940,422 ) (4,236,398 )
Cash flow provided by (used in) investing activities $ 675,911 $ (5,426,643 )
-Net cash provided by (used in) investing activities from continuing operations 675,911 (685,382 )
-Net cash used in investing activities from discontinued operations - (4,741,261 )
Net cash provided by financing activities $ 276,669 $ 8,510,481
-Net cash provided by financing activities from continuing operations 276,669 1,352,564
-Net cash provided by financing activities from discontinued operations - 7,157,917</t>
  </si>
  <si>
    <t>Use of estimates</t>
  </si>
  <si>
    <t>Use of estimates The preparation of financial statements in conformity with accounting principles generally accepted in the United States of America requires management to make estimates and assumptions that affect certain reported amounts of assets and liabilities and disclosure of contingent assets and liabilities at the date of the financial statements and the reported amounts of revenues and expenses during the reporting periods. Actual results could differ from those estimates.</t>
  </si>
  <si>
    <t>Foreign currency translations</t>
  </si>
  <si>
    <t>Foreign currency translations Almost all of the Company assets are located in the PRC. The functional currency for the Company’s operations is the Renminbi (“RMB”). The Company uses the United States Dollar (“US Dollar” or “US$” or “$”) for financial reporting purposes. The financial statements of the Company have been translated into US Dollars in accordance with FASB ASC Section 830, “ Foreign Currency Matters All asset and liability accounts have been translated using the exchange rate in effect at the balance sheet date. Equity accounts have been translated at their historical exchange rates when the capital transactions occurred. Statements of operations and comprehensive income (loss) and cash flows have been translated using the average exchange rate for the periods presented. Adjustments resulting from the translation of the Company’s financial statements are recorded as other comprehensive income (loss). The exchange rates used to translate amounts in RMB into US Dollars for the purposes of preparing the financial statements are as follows: December 31, December 31, Balance sheet items, except for stockholders’ equity, as of years ended 0.1537 0.1440 Years Ended December 31, December 31, (Audited) (Audited) Amounts included in the statements of operations and comprehensive income (loss) and cash flows for the years presented 0.1483 0.1439 Foreign currency translation adjustments of $(246,478) and $355,888 for the years ended December 31, 2017 and 2016, respectively, have been reported as other comprehensive (loss) income. Other comprehensive (loss) income of the Company consists entirely of foreign currency translation adjustments. Although PRC government regulations now allow convertibility of the RMB for current account transactions, significant restrictions still remain. Hence, such translations should not be construed as representations that the RMB could be converted into US Dollars at that rate or any other rate. The value of the RMB against the US Dollar and other currencies may fluctuate and is affected by, among other things, changes in the PRC’s political and economic conditions. Any significant revaluation of the RMB may materially affect the Company’s financial condition in terms of US Dollar reporting.</t>
  </si>
  <si>
    <t>Revenue recognition</t>
  </si>
  <si>
    <t>Revenue recognition We recognize revenue from services rendered when the following four revenue recognition criteria are met: persuasive evidence of an arrangement exists, delivery has occurred or services have been rendered, the selling price is fixed or determinable, and collectability is reasonably assured. E-commerce Revenue Recognition The Company evaluates whether it is appropriate to record the net amount of sales earned as commissions. The Company is not the primary obligor nor is it subject to inventory risk as the agreements with its suppliers specify that they have the responsibility to provide the product or service to the customer. Also, the amounts it earns from its vendors/suppliers is based on a fixed percentage and bound contractually. Additionally, the Company does not have any obligation to resolve disputes between the vendors and the customers that purchase the products on its website. Any disputes involving damaged, non-functional, product returns, and/or warranty defects are resolved between the customer and the vendor. The Company has no obligation for right of return and/or warranty for any of the sales completed using its website. Since the Company is not primarily obligated and amounts earned are determined using a fixed percentage, a fixed-payment schedule, or a combination of the two, it records its revenues as commissions earned on a net basis. The Company records deferred revenue when cash is received in advance of the performance of services or delivery of goods. Deferred revenue is also recorded to account for the seven-day grace period offered to customers for potential product disputes, if any. Servicing fee income Borrowers typically pay the Company a servicing fee on each payment received. The service fees compensate the Company for the costs it incurs in servicing the related loan, including managing funding from investors, payments to investors and maintaining borrower’ account portfolios. The Company records servicing fees paid by borrower as a component of operating revenue when received. Yin Hang provided credit risks assessment services to the borrowers and lenders on a third party P2P online lending platform. The service fees are calculated based on complexity, required time, contents and commercial value of the coordination services between borrowers and lenders and are collected when the loan agreements are signed by all parties but before releasing the money to the borrowers. Interest income on loans Interest on loan receivables is accrued monthly in accordance with their contractual terms and recorded in accrued interest receivable. The Company does not charge a prepayment penalty if they repay the loans in advance with or without notice.</t>
  </si>
  <si>
    <t>Discontinued Operations “Presentation of Financial Statements (Topic 205) and Property, Plant and Equipment (Topic 360): Reporting Discontinued Operations and Disclosures of Disposals of Components of an Entity” is utilized by the Company to present the operations of Shanghai Zhonghui and Yin Hang which have been disposed of. The amendments contained in this update change the criteria for reporting discontinued operations and enhance the reporting requirements for discontinued operations. Under the revised standard, a discontinued operation must represent a strategic shift that has or will have a major effect on an entity’s operations and financial results. Examples could include a disposal of a major line of business, a major geographical area, a major equity method investment, or other major parts of an entity. The revised standard also allows an entity to have certain continuing cash flows or involvement with the component after the disposal. Additionally, the standard requires expanded disclosures about discontinued operations that will provide financial statement users with more information about the assets, liabilities, income, and expenses of discontinued operations. The Company accounted for the sales of Shanghai Zhonghui and Yin Hang as discontinued operations pursuant to this standard. Refer to Note 11 for additional details. The Company accounted for the disposal of Shanghai Yin Hang during 2017 as a discontinued operation pursuant to this standard. Refer to Note 11 for additional details.</t>
  </si>
  <si>
    <t>Non-controlling interest Noncontrolling interests held 49% shares of one of subsidiary is recorded as a component of our equity, separate from the Company’s equity. Purchase or sales of equity interests that do not result in a change of control are accounted for as equity transactions. Results of operations attributable to the non-controlling interest are included in our consolidated results of operations and, upon loss of control, the interest sold, as well as interest retained, if any, will be reported at fair value with any gain or loss recognized in earnings.</t>
  </si>
  <si>
    <t>Comprehensive income (loss)</t>
  </si>
  <si>
    <t>Comprehensive income (loss) Comprehensive income (loss) includes all changes in equity except those resulting from investments by owners and distributions to owners. Among other disclosures, Accounting Standards Codification (ASC) 220, Comprehensive Income, requires that all items that are required to be recognized under current accounting standards as components of comprehensive income be reported in a financial statement that is displayed with the same prominence as other financial statements. For the periods presented, the Company’s comprehensive income (loss) includes net income (loss) and foreign currency translation adjustments and is presented in the consolidated statements of operations and comprehensive income (loss).</t>
  </si>
  <si>
    <t>Earnings per share</t>
  </si>
  <si>
    <t>Earnings per share The Company calculates basic earnings per share by dividing its net income (loss) by the weighted average number of common shares outstanding for the period, without considering common stock equivalents. Diluted EPS is computed by dividing net income by the weighted average number of common shares outstanding for the period and the weighted average number of dilutive common stock equivalents, such as options and warrants. Options and warrants are only included in the calculation of diluted EPS when their effect is not anti-dilutive or the Company has a loss.</t>
  </si>
  <si>
    <t>Cash and cash equivalents The Company considers all demand and time deposits and all highly liquid investments with an original maturity of three months or less to be cash equivalents.</t>
  </si>
  <si>
    <t>Loans receivable</t>
  </si>
  <si>
    <t>Loans receivable Loans receivable primarily represents the principle lent to the borrowers. Management regularly reviews the aging of the loans receivable and changes in payment trends and records an allowance when management believes collection of amounts due are at risk. Loans receivable considered uncollectible are written off after exhaustive efforts at collection.</t>
  </si>
  <si>
    <t>Allowance for loan losses</t>
  </si>
  <si>
    <t>Allowance for loan losses The allowance for loan losses is maintained at a level considered adequate to provide for losses that can be reasonably anticipated. Management performs a quarterly evaluation of the adequacy of the allowance. The allowance is based on the Company’s past loan loss history, known and inherent risks in the portfolio, adverse situations that may affect the borrower’s ability to repay, the estimated value of any underlying collateral, composition of the loan portfolio, current economic conditions and other relevant factors. This evaluation is inherently subjective as it requires material estimates that may be susceptible to significant revision as more information becomes available. The Company calculates the provision amount as below: 1. General Reserve - is based on the total loan receivable balance and to be used to cover unidentified probable loan loss. The General Reserve is required to be no less than 1% of total loans receivable. 2. Specific Reserve - is an allowance set aside covering losses due to risks related to a particular country, region, industry, borrower or type of loan. The reserve rate can also be decided based on management’s estimate of loan collectability.</t>
  </si>
  <si>
    <t>Interest receivable Interest receivable represents the amount of interest that has been earned as of the balance sheet date, but which has not yet been received in cash. Management regularly reviews the aging of interest receivable and changes in payment trends and records an allowance when management believes collection of amounts due are at risk. Interest receivable considered uncollectible is written off after exhaustive efforts at collection.</t>
  </si>
  <si>
    <t>Loans payable</t>
  </si>
  <si>
    <t>Loans payable Loans from individuals primarily represent the principle of lending funds received from the individuals through the Company’s internet platform. The interest rates of such loans are 10% - 100% per annum with a term lasting from 6 months to two years.</t>
  </si>
  <si>
    <t>Property and equipment, net</t>
  </si>
  <si>
    <t>Property and equipment, net Property and equipment is recorded at cost and consists of computer equipment, office equipment and furniture and is depreciated using the straight-line method over the estimated useful lives of the related assets (generally three years or less). Costs incurred for maintenance and repairs are expensed as incurred and expenditures for major replacements and improvements are capitalized and depreciated over their estimated remaining useful lives.</t>
  </si>
  <si>
    <t>Impairment of long-lived assets</t>
  </si>
  <si>
    <t>Impairment of long-lived assets The Company evaluates long-lived assets for impairment whenever events or changes in circumstances (such as a significant adverse change in market conditions that will impact the future use of the assets) indicate its net book value may not be recoverable. When these events occur, the Company compares the projected undiscounted future cash flows associated with the related asset or group of assets over its estimated useful lives against their respective carrying amount. Impairment, if any, is based on the excess of the carrying amount over the fair value, based on market value when available, or discounted expected cash flows, of those assets and is recorded in the period in which the determination is made. The Company’s management currently believes there is no impairment of its long-lived assets. There can be no assurance, however, that market conditions will not change or demand for the Company’s services will continue. Either of these could result in the future impairment of long-lived assets. As of December 31, 2017 and 2016, the Company has not experienced impairment losses on its long-lived assets for both the continuing and discontinued operations. However, there can be no assurances that demand for the Company’s products or services will continue, which could result in an impairment of long-lived assets in the future.</t>
  </si>
  <si>
    <t>Short-term investments</t>
  </si>
  <si>
    <t>Short-term investments The Company’s short-term investments are classified as available-for-sale investments. The available-for-sale investments are reported at fair values with the unrealized gains or losses recorded as accumulated other comprehensive income in equity. The changes in fair values of those derivative instruments are recognized as gain or loss in the consolidated statements of operations. The Company reviews its available-for-sale short-term investments for other-than-temporary impairment (“OTTI”) based on the specific identification method. The Company considers available quantitative and qualitative evidence in evaluating the potential impairment of its short-term investments. The Company did not recognize any other-than-temporary impairment charges on its available-for-sale investments during the years ended December 31, 2017 and 2016.</t>
  </si>
  <si>
    <t>Fair value of financial instruments</t>
  </si>
  <si>
    <t>Fair value of financial instruments FASB ASC 820, “Fair Value Measurement” Level 1 Inputs – Unadjusted quoted market prices for identical assets and liabilities in an active market that the Company has the ability to access. Level 2 Inputs – Inputs other than the quoted prices in active markets that are observable either directly or indirectly. Level 3 Inputs – Inputs based on valuation techniques that are both unobservable and significant to the overall fair value measurements. ASC 820 requires the use of observable market data, when available, in making fair value measurements. When inputs used to measure fair value fall within different levels of the hierarchy, the level within which the fair value measurement is categorized is based on the lowest level input that is significant to the fair value measurement. Valuation techniques used need to maximize the use of observable inputs and minimize the use of unobservable inputs. The tables below present information at the end of 2017 and 2016, respectively, regarding the Company’s financial assets and financial liabilities that are measured at fair value on a recurring basis and indicate the level within the fair value hierarchy reflecting the valuation techniques utilized to determine such fair value. 2017: Level 1 Available-for-sale: Short-term investments $ 461,115 2016: Level 1 Available-for-sale: Short-term investments $ 719,855</t>
  </si>
  <si>
    <t>Income taxes</t>
  </si>
  <si>
    <t>Income taxes The Company accounts for income taxes in accordance with FASB ASC 740, “ Income Taxes ASC 740 addresses the determination of whether tax benefits claimed or expected to be claimed on a tax return should be recorded in the financial statements. Under ASC 740,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would be measured based on the largest benefit that has a greater than 50% likelihood of being realized upon ultimate settlement. ASC 740 also provides guidance on de-recognition of income tax assets and liabilities, classification of current and deferred income tax assets and liabilities, and accounting for interest and penalties associated with tax positions. As of September 30, 2017 and December 31, 2016, the Company does not have a liability for any unrecognized tax benefits. The Company’s tax filings are subject to examination by the tax authorities. The tax years of 2013 and 2014 and 2015 remain open to examination by tax authorities in the PRC. Generally, the Company remains subject to PRC examination of its income tax returns annually. It believes that its income tax filing positions and deductions will be sustained on audit and do not anticipate any adjustments that will result in a material change to our financial position. Therefore, no reserves for uncertain income tax positions have been recorded pursuant to ASC 740. Its tax provision for interim periods is determined using an estimate of our annual effective tax rate based on rates established within the PRC and, adjusted for discrete items, if any, that are taken into account in the relevant period. Each quarter the Company updates its estimate of the annual effective tax rate, and if the estimated tax rate changes, the Company makes a cumulative adjustment.</t>
  </si>
  <si>
    <t>Going Concern</t>
  </si>
  <si>
    <t>Going Concern As shown in the consolidated financial statements, the Company has generated a net loss of $6,627,827 for the year ended December 31, 2017 and an accumulated deficit of $10,264,149 as of December 31, 2017. The Company also experienced insufficient cash flows from operations and will be required continuous financial support from the shareholder. The Company will need to raise capital to fund its operations until it is able to generate sufficient revenue to support the future development. Moreover, the Company may be continuously raising capital through the sale of debt and equity securities. The Company’s ability to achieve these objectives cannot be determined at this stage. If the Company is unsuccessful in its endeavors, it may be forced to cease operations. These consolidated financial statements do not include any adjustments that might result from this uncertainty which may include adjustments relating to the recoverability and classification of recorded asset amounts, or amounts and classifications of liabilities that might be necessary should the Company be unable to continue as a going concern. These factors have raised substantial doubt about the Company’s ability to continue as a going concern. There can be no assurances that the Company will be able to obtain adequate financing or achieve profitability. These financial statements do not include any adjustments that might result from the outcome of this uncertainty.</t>
  </si>
  <si>
    <t>Organization (Tables)</t>
  </si>
  <si>
    <t>Schedule of wholly owned subsidiaries and its Affiliated PRC Entity</t>
  </si>
  <si>
    <t>Company Date of Place of Percentage of Principal Activities
Consumer Capital Group Inc. (“CCG California”) October 14, 2009 California USA 100 % U.S. holding company and headquarters of the consolidated entities. Commencing in July 2011, CCG performs the U.S. e-commerce operations.
Arki Beijing Ecommerce Technology Corp. (“Arki Beijing”) March 6, 2008 PRC 100 % Maintains the various computer systems, software and data. Owns the intellectual property rights of the “consumer market network”.
America Pine Beijing BioTech, Inc. (“America Pine Beijing”) March 21, 2007 PRC 100 % (1) Assists in payment collection for e-commerce business.
America Arki Fuxin Network Management Co. Ltd. (“Arki Fuxin”) November 26, 2010 PRC 100 % (1) Performs the principal daily e-commerce operations, transactions and management of the “consumer market network”.
America Arki Network Service Beijing Co. Ltd. (“Arki Network Service” and Affiliated PRC Entity”) November 26, 2010 PRC 0 % (2) Entity under common control through relationships between Fei Gao and the Company. Holds the business license and permits necessary to conduct e-commerce operations in the PRC
Yin Hang Financial Information Service (Shanghai) Co., Ltd (“Yin Hang”) November 22, 2013 PRC 0 % (5) Collects service fees calculated based on the complexity, required time, contents and commercial value of the credit risks assessment services provided to the lenders and borrowers on a third party peer to peer (“P2P”) online lending platform as of September 1, 2017, no longer owned by the Company. The results of operations of Yin Hang are reflected in the consolidated financial statements as “discontinued operations”.
Company Date of Place of Percentage of Ownership by the Company Principal Activities
Arki Tianjin Asset Management LLP. (“Arki Tianjin”) October 22, 2015 PRC 51 % (3) Offer asset management, management consulting, internet information services as well as advertising design, production, agent, publishing.
Shanghai Zhonghui Financial Information Services LTD. (“Shanghai Zhonghui”) May 26, 2014 PRC 0 % (4) Offer financing and investment opportunities for small to medium sized business and investors, including outsource of financial information technologies, investment management, investment consulting, as well as other related asset management services in China. As of December 31, 2016, the results of operations of Shanghai Zhonghui are reflected in the Company’s consolidated financial statements as “discontinued operations.”
(1) Wholly foreign owned entities (WFOE)
(2) VIE
(3) Arki Network Service owned entities
(4) Discontinued operation sold on December 28, 2016
(5) Discontinued operation on August 31, 2017</t>
  </si>
  <si>
    <t>Summary of Significant Accounting Policies (Tables)</t>
  </si>
  <si>
    <t>Schedule of accompanying consolidated financial statements</t>
  </si>
  <si>
    <t xml:space="preserve">As of December 31,
2017 2016
Cash and cash equivalent $ 686,368 $ 664,321
Loan receivable - 683,496
Interest receivable - 19,350
Prepaid expenses 57,025 -
Due from intercompany 1,386,108 1,391,205
Due from related party 96,968 157,098
Other receivables 11,890 354,876
Current assets from discontinued operations - 3,081,886
Total current assets 2,238,359 6,352,232
Property and equipment, net 50,453 5,582
Long-term investment 317,888 -
Non-current assets from discontinued operations - 1,508,985
Total non-current assets 368,341 1,514,567
Total assets $ 2,606,700 $ 7,866,799
Loan payables 4,099,312 2,332,330
Interest payable 531,812 -
Accrued liabilities 203 8,812
Due to intercompany 1,729,803 2,318,844
Due to related party 250,810 229,890
Deferred tax liability 120,243 112,628
Current liabilities from discontinued operations - 508,633
Total liabilities $ 6,732,183 $ 5,511,137
For the Years Ended
2017 2016
Net revenue $ - $ 213,873
Net loss from continuing operation $ (2,468,442 ) $ (471,281 )
Less: Net loss attributable to the non-controlling interest (1,039,536 ) (109,317 )
Net loss attributable to the company – continuing operations $ (1,428,906 ) $ (361,964 )
Net loss from discontinued operations $ (2,926,423 ) $ (567,955 )
Less: Net loss attributable to the non-controlling interest - (1,699,130 )
Net (loss) income attributable to the company – discontinued operations $ (2,926,423 ) $ 1,131,175
Net loss for the year $ (5,394,865 ) $ (1,039,236 )
Net (loss) income attributable to company’s shareholders $ (4,355,324 ) $ 769,211
For the Years Ended
2017 2016
Cash flow provided by (used in) operating activities $ (373,260 ) $ (4,463,256 )
-Net cash used in operating activities from continuing operations (567,162 ) (226,858 )
-Net cash used in operating activities from discontinued operations (940,422 ) (4,236,398 )
Cash flow provided by (used in) investing
activities $ 675,911 $ (5,426,643 )
-Net cash provided by (used in) investing activities from continuing operations 675,911 (685,382 )
-Net cash used in investing activities from discontinued operations - (4,741,261 )
Net cash provided by financing activities $ 276,669 $ 8,510,481
-Net cash provided by financing activities from continuing operations 276,669 1,352,564
-Net cash provided by financing activities from discontinued operations - 7,157,917 </t>
  </si>
  <si>
    <t>Schedule of exchange rates used to translate amounts in RMB into US Dollars</t>
  </si>
  <si>
    <t xml:space="preserve"> December 31, December 31, Balance sheet items, except for stockholders’ equity, as of years ended 0.1537 0.1440 Years Ended December 31, December 31, (Audited) (Audited) Amounts included in the statements of operations and comprehensive income (loss) and cash flows for the years presented 0.1483 0.1439</t>
  </si>
  <si>
    <t>Summary of financial assets and financial liabilities that are measured at fair value on a recurring basis</t>
  </si>
  <si>
    <t xml:space="preserve"> 2017: Level 1 Available-for-sale: Short-term investments $ 461,115 2016: Level 1 Available-for-sale: Short-term investments $ 719,855</t>
  </si>
  <si>
    <t>Loans Receivable, Net (Tables)</t>
  </si>
  <si>
    <t>Schedule of loan receivables</t>
  </si>
  <si>
    <t xml:space="preserve">December 31, December 31,
Loans receivable - third parties $ - $ 251,583
Loans receivable - related parties - -
Allowance for loan losses - 413,913
Loans receivable, net $ - $ 683,496 </t>
  </si>
  <si>
    <t>Schedule of aging of loan receivables</t>
  </si>
  <si>
    <t xml:space="preserve"> 1-29 days past due 30-59 days 60-89 days Total Current Total Loans Loans receivables $ 3,498 $ 84,462 $ 163,623 $ 251,583 $ 431,913 $ 683,496</t>
  </si>
  <si>
    <t>Other Receivables (Tables)</t>
  </si>
  <si>
    <t>Schedule of other receivables</t>
  </si>
  <si>
    <t xml:space="preserve"> December 31, December 31, Advances to unrelated third-parties $ 28,736 $ 517,158 Other deposits 2,400 38,402 Total $ 31,136 $ 555,560 </t>
  </si>
  <si>
    <t>Property and Equipment, Net (Tables)</t>
  </si>
  <si>
    <t>Schedule of property and equipment</t>
  </si>
  <si>
    <t xml:space="preserve"> As of December 31, 2017 2016 Leasehold improvement $ 53,797 $ - Office equipment 25,748 25,609 Furniture &amp; fixtures 6,994 6,551 Motor vehicles 20,710 20,710 107,249 52,870 Less: accumulated depreciation (24,065 ) (5,704 ) Total property &amp; equipment, net $ 83,184 $ 47,166 </t>
  </si>
  <si>
    <t>Short-Term Investment (Tables)</t>
  </si>
  <si>
    <t>Schedule of short-term investment</t>
  </si>
  <si>
    <t xml:space="preserve"> As of December 31, 2017 2016 Short-term investment Available-for-sale investment $ 719,855 $ 719,855 Less: Redemption (258,740 ) - Total short-term investments $ 461,115 $ 719,855</t>
  </si>
  <si>
    <t>Loans Payable (Tables)</t>
  </si>
  <si>
    <t>Schedule of loans payable</t>
  </si>
  <si>
    <t xml:space="preserve">Remaining December 31, December 31,
Interest rate maturity 2017 2016
10% Within 1 year $ - $ 11,518
12% Within 1 year - 549,969
13% Within 1 year 15,370 253,389
14% Within 1 year 158,316 981,882
18% Within 1 year - 259,148
40-54% Within 1 year 1,019,064 -
54% Between 1 to 2 years 2,906,562 -
100% Within 1 year - 276,424
$ 4,099,312 $ 2,332,330
Current portion $ 1,192,750 $ 2,332,330
Non-current portion $ 2,906,562 $ - </t>
  </si>
  <si>
    <t>Discontinued Operations (Tables)</t>
  </si>
  <si>
    <t>Income Statement, Balance Sheet and Additional Disclosures by Disposal Groups, Including Discontinued Operations [Line Items]</t>
  </si>
  <si>
    <t>Schedule of discontinued operations</t>
  </si>
  <si>
    <t xml:space="preserve">The significant items included discontinued operations are as follow:
For the years ended
2017 2016
Revenue $ 2,246,767 $ 1,351,370
Cost of revenue (8,066 ) (369,269 )
Operating expenses (845,420 ) (3,563,701 )
Interest expense (32 ) (2,174 )
Provision for loan losses - (640,666 )
Other income 1,155,815 -
Gain on disposal of Shanghai Zhonghui - 1,355,432
Gain on Bargain purchase of Yin Hang - 1,593,719
Loss on disposal of Yin Hang (5,127,174 ) -
Loss from discontinued operations before income taxes (2,578,110 ) (275,289 )
Provision for income taxes (348,313 ) (292,666 )
Loss from discontinued operations $ (2,926,423 ) $ (567,955 ) Assets and liabilities of discontinued operations are comprised of the following:
December 31,
2016
Cash and cash equivalent $ 16,829
Due from related party 205,591
Prepaid expenses 83,898
Loans receivable, net -
Other receivables 2,775,568
Current assets of discontinued operations 3,081,886
Property and equipment, net 54,659
Intangible assets 1,454,326
Non-current assets of discontinued operations 1,508,985
Total assets of discontinued operations $ 4,590,871
Accrued liabilities -
Tax payable 351,714
Other payables 156,919
Total liabilities of discontinued operations $ 508,633 </t>
  </si>
  <si>
    <t>Related parties [Member]</t>
  </si>
  <si>
    <t>Schedule of related parties' transactions from discontinued operations</t>
  </si>
  <si>
    <t xml:space="preserve"> Name of related party Relationship with the Company Zhongxin Shitong (Beijing) Credit Investigation Co., Ltd. (“Zhongxin Credit”) A related company of former shareholder of Yin Hang, Yunfeng Du</t>
  </si>
  <si>
    <t>Due to related party [Member]</t>
  </si>
  <si>
    <t xml:space="preserve"> December 31, December 31, Due from related party: Zhongxin Credit $ - $ 205,591</t>
  </si>
  <si>
    <t>Income Taxes (Tables)</t>
  </si>
  <si>
    <t>Schedule of income tax laws of various jurisdictions</t>
  </si>
  <si>
    <t xml:space="preserve">For the years ended
2017 2016
Tax expense at statutory rate US 34 % 34 %
Foreign income not recognized in the U.S. (34 )% (34 )%
PRC enterprise income tax rate 25 % 25 %
Changes in valuation allowance and others (25 )% (25 )%
Effective income tax rates - - </t>
  </si>
  <si>
    <t>Schedule of income (loss) before income taxes from continuing operations</t>
  </si>
  <si>
    <t>For the years ended
2017 2016
Non-PRC $ 105,628 $ (58,571 )
PRC (3,595,776 ) (609,852 )
Total $ (3,701,404 ) $ (668,423 )</t>
  </si>
  <si>
    <t>Schedule of income tax provision from continuing operations</t>
  </si>
  <si>
    <t xml:space="preserve"> For the years ended 2017 2016 Current taxes $ - $ - Deferred taxes - 78,199- Income tax expense $ - $ 78,199</t>
  </si>
  <si>
    <t>Schedule of deferred income tax assets and liabilities</t>
  </si>
  <si>
    <t xml:space="preserve">December 31, December 31,
Deferred tax assets:
Accrued interest payable $ 23,089 $ 23,089
Accruals 34.409 49,783
Total $ 57,498 $ 72,872
Less: Valuation allowance (57,498 ) (15,374 )
Total deferred tax assets, net $ - $ 57,498 </t>
  </si>
  <si>
    <t>Schedule of deferred taxes from continuing operations</t>
  </si>
  <si>
    <t xml:space="preserve">December 31 December 31,
Deferred tax liabilities:
Accrued interest receivable $ 36,232 $ 57,026
Accrued interest payable 47,275 78,691
Total deferred tax liabilities $ 83,507 $ 135,717 </t>
  </si>
  <si>
    <t>Related Party Transactions (Tables)</t>
  </si>
  <si>
    <t>Schedule of related party transactions</t>
  </si>
  <si>
    <t xml:space="preserve"> Name of related parties Relationship with the Company Mr. Jianmin Gao Stockholder, Chief Executive Officer, Chief Financial Officer and Chairman of the Board of the Company Mr. Fei Gao Stockholder, Director and Chief Operating Officer Mr. Dong Yao Stockholder, Director and Chief Technology Officer Ms. Lihua Xiao Stockholder, Management of the Company Ms. Li Juan Stockholder, procurement manager Ms. Zheng Zhong Stockholder, procurement manager Mr. Hao Siheng Stockholder, Son of Lihua Xiao</t>
  </si>
  <si>
    <t>Schedule of related party balances</t>
  </si>
  <si>
    <t xml:space="preserve"> December 31, December 31, Due from related parties: Mr. Dong Yao $ - $ 49,814 Ms. Lihua Xiao - 64,339 Mr. Siheng Hao - 62,771 Ms. Juan Li - 36,453 $ - $ 213,377 December 31, December 31, Due to related parties: Mr. Jianmin Gao $ 83,747 $ 625,242 Mr. Fei Gao 6,980 482,895 $ 90,727 $ 1,108,137</t>
  </si>
  <si>
    <t>Schedule of loans receivable from related parties</t>
  </si>
  <si>
    <t xml:space="preserve">December 31, December 31,
Related companies of non-controlling stockholders $ - $ 431,913
Total $ - $ 431,913 </t>
  </si>
  <si>
    <t>Schedule of loans payable to related parties</t>
  </si>
  <si>
    <t xml:space="preserve">December 31, December 31,
Non-controlling stockholders $ 2,499,244 $ 839,351
Related companies of non-controlling stockholders - 276,424
$ 2,499,244 $ 1,115,775 </t>
  </si>
  <si>
    <t>Commitments and Contingencies (Tables)</t>
  </si>
  <si>
    <t>Schedule of non-cancellable operating leases minimum rentals</t>
  </si>
  <si>
    <t xml:space="preserve">Year Ended December 31,
2018 $ 52,593
2019 52,593
2020 52,593
2021 52,593
2022 52,593
Total $ 262,965 </t>
  </si>
  <si>
    <t>Organization (Details) - Affiliated PRC Entity [Member]</t>
  </si>
  <si>
    <t>Consumer Capital Group Inc. ("CCG California") [Member]</t>
  </si>
  <si>
    <t>Condensed Financial Statements, Captions [Line Items]</t>
  </si>
  <si>
    <t>Date of Establishment</t>
  </si>
  <si>
    <t>Oct. 14,
		2009</t>
  </si>
  <si>
    <t>Place of Establishment</t>
  </si>
  <si>
    <t>California USA</t>
  </si>
  <si>
    <t>Percentage of Ownership by the Company</t>
  </si>
  <si>
    <t>100.00%</t>
  </si>
  <si>
    <t>Principal Activities</t>
  </si>
  <si>
    <t>U.S. holding company and headquarters of the consolidated entities. Commencing in July 2011, CCG performs the U.S. e-commerce operations.</t>
  </si>
  <si>
    <t>Arki Beijing Ecommerce Technology Corp. ("Arki Beijing") [Member]</t>
  </si>
  <si>
    <t>Mar. 6,
		2008</t>
  </si>
  <si>
    <t>PRC</t>
  </si>
  <si>
    <t>Maintains the various computer systems, software and data. Owns the intellectual property rights of the "consumer market network".</t>
  </si>
  <si>
    <t>America Pine Beijing BioTech, Inc. ("America Pine Beijing")[Member]</t>
  </si>
  <si>
    <t>Mar. 21,
		2007</t>
  </si>
  <si>
    <t>[1]</t>
  </si>
  <si>
    <t>Assists in payment collection for e-commerce business.</t>
  </si>
  <si>
    <t>America Arki Fuxin Network Management Co. Ltd. ("Arki Fuxin") [Member]</t>
  </si>
  <si>
    <t>Nov. 26,
		2010</t>
  </si>
  <si>
    <t>Performs the principal daily e-commerce operations, transactions and management of the "consumer market network".</t>
  </si>
  <si>
    <t>America Arki Network Service Beijing Co. Ltd. ("Arki Network Service" and Affiliated PRC Entity") [Member]</t>
  </si>
  <si>
    <t>0.00%</t>
  </si>
  <si>
    <t>[2]</t>
  </si>
  <si>
    <t>Entity under common control through relationships between Fei Gao and the Company. Holds the business license and permits necessary to conduct e-commerce operations in the PRC</t>
  </si>
  <si>
    <t>Yin Hang Financial Information Service (Shanghai) Co., Ltd ("Yin Hang") [Member]</t>
  </si>
  <si>
    <t>Nov. 22,
		2013</t>
  </si>
  <si>
    <t>[3]</t>
  </si>
  <si>
    <t>Collects service fees calculated based on the complexity, required time, contents and commercial value of the credit risks assessment services provided to the lenders and borrowers on a third party peer to peer ("P2P") online lending platform as of September 1, 2017, no longer owned by the Company. The results of operations of Yin Hang are reflected in the consolidated financial statements as "discontinued operations".</t>
  </si>
  <si>
    <t>Arki Tianjin Asset management LLP. ("Arki Tianjin") [Member]</t>
  </si>
  <si>
    <t>Oct. 22,
		2015</t>
  </si>
  <si>
    <t>51.00%</t>
  </si>
  <si>
    <t>[4]</t>
  </si>
  <si>
    <t>Offer asset management, management consulting, internet information services as well as advertising design, production, agent, publishing.</t>
  </si>
  <si>
    <t>Shanghai Zhonghui Financial Information Services LTD. ("Shanghai Zhonghui") [Member]</t>
  </si>
  <si>
    <t>May 26,
		2014</t>
  </si>
  <si>
    <t>[5]</t>
  </si>
  <si>
    <t>Offer financing and investment opportunities for small to medium sized business and investors, including outsource of financial information technologies, investment management, investment consulting, as well as other related asset management services in China. As of December 31, 2016, the results of operations of Shanghai Zhonghui are reflected in the Company's consolidated financial statements as "discontinued operations."</t>
  </si>
  <si>
    <t>Wholly foreign owned entities (WFOE)</t>
  </si>
  <si>
    <t>VIE</t>
  </si>
  <si>
    <t>Discontinued operation on August 31, 2017</t>
  </si>
  <si>
    <t>Arki Network Service owned entities</t>
  </si>
  <si>
    <t>Discontinued operation sold on December 28, 2016</t>
  </si>
  <si>
    <t>Organization (Details Textual)</t>
  </si>
  <si>
    <t>Dec. 01, 2016shares</t>
  </si>
  <si>
    <t>Dec. 23, 2014USD ($)$ / sharesshares</t>
  </si>
  <si>
    <t>Dec. 31, 2017USD ($)$ / sharesshares</t>
  </si>
  <si>
    <t>Dec. 31, 2017CNY (¥)shares</t>
  </si>
  <si>
    <t>Dec. 31, 2016$ / sharesshares</t>
  </si>
  <si>
    <t>Dec. 23, 2014CNY (¥)</t>
  </si>
  <si>
    <t>Feb. 05, 2010</t>
  </si>
  <si>
    <t>Organization (Textual)</t>
  </si>
  <si>
    <t>Common stock, par value | $ / shares</t>
  </si>
  <si>
    <t>Reverse stock split, description</t>
  </si>
  <si>
    <t>As a result of which each 21.96 shares of Consumer Capital Group's common stock then issued and outstanding was converted into one share of Mondas Minerals' common stock.</t>
  </si>
  <si>
    <t>Advance notice period of loans</t>
  </si>
  <si>
    <t>30 days</t>
  </si>
  <si>
    <t>Interest-free loan | ¥</t>
  </si>
  <si>
    <t>Mr. Bengfort [Member]</t>
  </si>
  <si>
    <t>Percentage of ownership by company</t>
  </si>
  <si>
    <t>60.00%</t>
  </si>
  <si>
    <t>Business acquisition issued and outstanding shares</t>
  </si>
  <si>
    <t>Cash payable | $</t>
  </si>
  <si>
    <t>Cancellation shares of common stock</t>
  </si>
  <si>
    <t>Percentage of pre-merger holdings</t>
  </si>
  <si>
    <t>92.60%</t>
  </si>
  <si>
    <t>Arki Beijing Ecommerce Technology Corp. ("Arki Beijing") [Member] | Stock Right Transfer Agreement [Member]</t>
  </si>
  <si>
    <t>Shanghai Zhonghui [Member]</t>
  </si>
  <si>
    <t>Business acquisition, share price | $ / shares</t>
  </si>
  <si>
    <t>Amount of business acquisition</t>
  </si>
  <si>
    <t>Percentage of exchange capital stock</t>
  </si>
  <si>
    <t>Shanghai Zhonghui [Member] | Share Exchange Agreement [Member]</t>
  </si>
  <si>
    <t>America Pine (Beijing) Bio-Tech [Member] | Stock Right Transfer Agreement [Member]</t>
  </si>
  <si>
    <t>America Arki Network Service Beijing Co Ltd [Member]</t>
  </si>
  <si>
    <t>Additional shares of common stock</t>
  </si>
  <si>
    <t>Supplementary agreement date</t>
  </si>
  <si>
    <t>Mar. 28,
		2017</t>
  </si>
  <si>
    <t>Percentage of sell acquisition shares</t>
  </si>
  <si>
    <t>2.00%</t>
  </si>
  <si>
    <t>America Arki Network Service Beijing Co Ltd [Member] | Share Exchange Agreement [Member]</t>
  </si>
  <si>
    <t>Merger, Mondas Minerals [Member]</t>
  </si>
  <si>
    <t>America Pine Group Inc. [Member]</t>
  </si>
  <si>
    <t>Arki Network Service [Member]</t>
  </si>
  <si>
    <t>Consumer Capital Group Inc. [Member]</t>
  </si>
  <si>
    <t>Summary of Significant Accounting Policies (Details) - USD ($)</t>
  </si>
  <si>
    <t>Dec. 31, 2015</t>
  </si>
  <si>
    <t>Variable Interest Entity [Line Items]</t>
  </si>
  <si>
    <t>Cash and cash equivalent</t>
  </si>
  <si>
    <t>Loan receivable</t>
  </si>
  <si>
    <t>Prepaid expenses</t>
  </si>
  <si>
    <t>Due from related party</t>
  </si>
  <si>
    <t>Other receivables</t>
  </si>
  <si>
    <t>Current assets from discontinued operations</t>
  </si>
  <si>
    <t>Non-current assets from discontinued operations</t>
  </si>
  <si>
    <t>Total assets</t>
  </si>
  <si>
    <t>Loan payables</t>
  </si>
  <si>
    <t>Interest payable</t>
  </si>
  <si>
    <t>Due to related party</t>
  </si>
  <si>
    <t>Deferred tax liability</t>
  </si>
  <si>
    <t>Current liabilities from discontinued operations</t>
  </si>
  <si>
    <t>Net revenue</t>
  </si>
  <si>
    <t>Net loss attributable to the company - continuing operations</t>
  </si>
  <si>
    <t>Net loss from discontinued operations</t>
  </si>
  <si>
    <t>Net (loss) income attributable to the company - discontinued operations</t>
  </si>
  <si>
    <t>Net (loss) income attributable to company's shareholders</t>
  </si>
  <si>
    <t>Cash flow provided by (used in) operating activities</t>
  </si>
  <si>
    <t>Net cash provided by (used in) operating activities from discontinued operations</t>
  </si>
  <si>
    <t>Cash flow provided by (used in) investing activities</t>
  </si>
  <si>
    <t>Net cash provided by (used in) investing activities from continuing operations</t>
  </si>
  <si>
    <t>Net cash used in investing activities from discontinued operations</t>
  </si>
  <si>
    <t>Net cash provided by financing activities</t>
  </si>
  <si>
    <t>Variable interest entity [Member]</t>
  </si>
  <si>
    <t>Due from intercompany</t>
  </si>
  <si>
    <t>Long-term investment</t>
  </si>
  <si>
    <t>Due to intercompany</t>
  </si>
  <si>
    <t>Summary of Significant Accounting Policies (Details 1)</t>
  </si>
  <si>
    <t>Balance sheet items, except for stockholders' equity, as of years ended</t>
  </si>
  <si>
    <t>Amounts included in the statements of operations and comprehensive income (loss) and cash flows for the years presented</t>
  </si>
  <si>
    <t>0.1483</t>
  </si>
  <si>
    <t>0.1439</t>
  </si>
  <si>
    <t>Summary of Significant Accounting Policies (Details 2) - USD ($)</t>
  </si>
  <si>
    <t>Defined Benefit Plan Disclosure [Line Items]</t>
  </si>
  <si>
    <t>Level 1 [Member]</t>
  </si>
  <si>
    <t>Summary of Significant Accounting Policies (Details Textual) - USD ($)</t>
  </si>
  <si>
    <t>Summary of Significant Accounting Policies (Textual)</t>
  </si>
  <si>
    <t>Loans receivable, description</t>
  </si>
  <si>
    <t>The General Reserve is required to be no less than 1% of total loans receivable.</t>
  </si>
  <si>
    <t>Loans receivable variable rate, description</t>
  </si>
  <si>
    <t>The interest rates of such loans are 10% - 100% per annum with a term lasting from 6 months to two years.</t>
  </si>
  <si>
    <t>Intangible assets estimated useful lives computed method, description</t>
  </si>
  <si>
    <t>Straight-line method over the estimated useful lives of the related assets (generally three years or less).</t>
  </si>
  <si>
    <t>Noncontrolling interests owned subsidiaries percentage</t>
  </si>
  <si>
    <t>49.00%</t>
  </si>
  <si>
    <t>Income tax largest benefit that has a greater percentage</t>
  </si>
  <si>
    <t>50.00%</t>
  </si>
  <si>
    <t>Arki Tianjin [Member]</t>
  </si>
  <si>
    <t>Loans Receivable, Net (Details) - USD ($)</t>
  </si>
  <si>
    <t>Loans receivable - third parties</t>
  </si>
  <si>
    <t>Loans receivable - related parties</t>
  </si>
  <si>
    <t>Loans receivable, net</t>
  </si>
  <si>
    <t>Loans Receivable, Net (Details 1) - USD ($)</t>
  </si>
  <si>
    <t>Financing Receivable, Recorded Investment, Past Due [Line Items]</t>
  </si>
  <si>
    <t>Total past due</t>
  </si>
  <si>
    <t>Current</t>
  </si>
  <si>
    <t>1-29 days past due [Member]</t>
  </si>
  <si>
    <t>30-59 days past due [Member]</t>
  </si>
  <si>
    <t>60 to 89 days past due [Member]</t>
  </si>
  <si>
    <t>Loans Receivable, Net (Details Textual) - USD ($)</t>
  </si>
  <si>
    <t>Loan Receivables, Net (Textual)</t>
  </si>
  <si>
    <t>Loan receivables, net</t>
  </si>
  <si>
    <t>Minimum [Member]</t>
  </si>
  <si>
    <t>Monthly interest rate</t>
  </si>
  <si>
    <t>8.00%</t>
  </si>
  <si>
    <t>Loans maturity term</t>
  </si>
  <si>
    <t>3 months</t>
  </si>
  <si>
    <t>Maximum [Member]</t>
  </si>
  <si>
    <t>30.00%</t>
  </si>
  <si>
    <t>6 months</t>
  </si>
  <si>
    <t>Other Receivables (Details) - USD ($)</t>
  </si>
  <si>
    <t>Advances to unrelated third-parties</t>
  </si>
  <si>
    <t>Other deposits</t>
  </si>
  <si>
    <t>Property and Equipment, Net (Details) - USD ($)</t>
  </si>
  <si>
    <t>Property, Plant and Equipment [Line Items]</t>
  </si>
  <si>
    <t>Property &amp; equipment, gross</t>
  </si>
  <si>
    <t>Less: accumulated depreciation</t>
  </si>
  <si>
    <t>Total property &amp; equipment, net</t>
  </si>
  <si>
    <t>Leasehold improvement [Member]</t>
  </si>
  <si>
    <t>Office equipment [Member]</t>
  </si>
  <si>
    <t>Furniture &amp; fixtures [Member]</t>
  </si>
  <si>
    <t>Motor vehicles [Member]</t>
  </si>
  <si>
    <t>Property and Equipment, Net (Details Textual) - USD ($)</t>
  </si>
  <si>
    <t>Property and Equipment, Net [Textual]</t>
  </si>
  <si>
    <t>Depreciation expense</t>
  </si>
  <si>
    <t>Short-Term Investment (Details) - USD ($)</t>
  </si>
  <si>
    <t>Available-for-sale investment</t>
  </si>
  <si>
    <t>Less: Redemption</t>
  </si>
  <si>
    <t>Total short-term investments</t>
  </si>
  <si>
    <t>Short-Term Investment (Details Textual) - USD ($)</t>
  </si>
  <si>
    <t>Unrealized gain</t>
  </si>
  <si>
    <t>Interest income from short-term investments</t>
  </si>
  <si>
    <t>Loans Payable (Details) - USD ($)</t>
  </si>
  <si>
    <t>Debt Instrument [Line Items]</t>
  </si>
  <si>
    <t>Current portion</t>
  </si>
  <si>
    <t>Non-current portion</t>
  </si>
  <si>
    <t>Loans Payable One [Member]</t>
  </si>
  <si>
    <t>Interest rate</t>
  </si>
  <si>
    <t>10.00%</t>
  </si>
  <si>
    <t>Remaining maturity</t>
  </si>
  <si>
    <t>Within 1 year</t>
  </si>
  <si>
    <t>Loans Payable Two [Member]</t>
  </si>
  <si>
    <t>12.00%</t>
  </si>
  <si>
    <t>Loans Payable Three [Member]</t>
  </si>
  <si>
    <t>13.00%</t>
  </si>
  <si>
    <t>Loans Payable Four [Member]</t>
  </si>
  <si>
    <t>14.00%</t>
  </si>
  <si>
    <t>Loans Payable Five [Member]</t>
  </si>
  <si>
    <t>18.00%</t>
  </si>
  <si>
    <t>Loans Payable Six [Member]</t>
  </si>
  <si>
    <t>40.00%</t>
  </si>
  <si>
    <t>Loans Payable Seven [Member]</t>
  </si>
  <si>
    <t>54.00%</t>
  </si>
  <si>
    <t>Between 1 to 2 years</t>
  </si>
  <si>
    <t>Loans Payable Eight [Member]</t>
  </si>
  <si>
    <t>Maximum [Member] | Loans Payable Six [Member]</t>
  </si>
  <si>
    <t>Minimum [Member] | Loans Payable Six [Member]</t>
  </si>
  <si>
    <t>Loans Payable (Details Textual) - USD ($)</t>
  </si>
  <si>
    <t>Loans Payable (Textual)</t>
  </si>
  <si>
    <t>Loans payable to related parties</t>
  </si>
  <si>
    <t>Loans payable to third parties</t>
  </si>
  <si>
    <t>Interest</t>
  </si>
  <si>
    <t>Loan maturity, description</t>
  </si>
  <si>
    <t>All the loans have maturities from six months to two years with interest rates varying from 10% to 100%.</t>
  </si>
  <si>
    <t>Payable to Shareholder (Details) - USD ($)</t>
  </si>
  <si>
    <t>Payable to Shareholder (Textual)</t>
  </si>
  <si>
    <t>Advance amount of shareholders</t>
  </si>
  <si>
    <t>Annual interest rate</t>
  </si>
  <si>
    <t>6.00%</t>
  </si>
  <si>
    <t>Caesar Capital Management Ltd. [Member]</t>
  </si>
  <si>
    <t>Expiration date, description</t>
  </si>
  <si>
    <t>The loans were borrowed by the Company for operating purposes, without collateral, and were due between July 2013 to November 2013.</t>
  </si>
  <si>
    <t>Discontinued Operations (Details) - Discontinued Operations [Member] - USD ($)</t>
  </si>
  <si>
    <t>Cost of revenue</t>
  </si>
  <si>
    <t>Operating expenses</t>
  </si>
  <si>
    <t>Interest expense</t>
  </si>
  <si>
    <t>Provision for loan losses</t>
  </si>
  <si>
    <t>Gain on disposal of Shanghai Zhonghui</t>
  </si>
  <si>
    <t>Gain on Bargain purchase of Yin Hang</t>
  </si>
  <si>
    <t>Loss on disposal of Yin Hang</t>
  </si>
  <si>
    <t>Loss from discontinued operations before income taxes</t>
  </si>
  <si>
    <t>Loss from discontinued operations</t>
  </si>
  <si>
    <t>Discontinued Operations (Details 1) - USD ($)</t>
  </si>
  <si>
    <t>Current assets of discontinued operations</t>
  </si>
  <si>
    <t>Non-current assets of discontinued operations</t>
  </si>
  <si>
    <t>Total assets of discontinued operations</t>
  </si>
  <si>
    <t>Tax payable</t>
  </si>
  <si>
    <t>Total liabilities of discontinued operations</t>
  </si>
  <si>
    <t>Discontinued Operations [Member]</t>
  </si>
  <si>
    <t>Intangible assets</t>
  </si>
  <si>
    <t>Discontinued Operations (Details 2)</t>
  </si>
  <si>
    <t>Zhongxin Shitong (Beijing) Credit Investigation Co., Ltd. ("Zhongxin Credit")</t>
  </si>
  <si>
    <t>Related parties:</t>
  </si>
  <si>
    <t>Relationship with the Company</t>
  </si>
  <si>
    <t>A related company of former shareholder of Yin Hang, Yunfeng Du</t>
  </si>
  <si>
    <t>Discontinued Operations (Details 3) - USD ($)</t>
  </si>
  <si>
    <t>Zhongxin Credit [Member]</t>
  </si>
  <si>
    <t>Due to related party:</t>
  </si>
  <si>
    <t>Discontinued Operations (Details Textual) - USD ($)</t>
  </si>
  <si>
    <t>Dec. 01, 2016</t>
  </si>
  <si>
    <t>Discontinued Operations (Textual)</t>
  </si>
  <si>
    <t>Gain on disposal</t>
  </si>
  <si>
    <t>Borrowings on credit</t>
  </si>
  <si>
    <t>Amount repaid</t>
  </si>
  <si>
    <t>Loss recognized on the disposal</t>
  </si>
  <si>
    <t>America Arki Network Service Beijing Co., Ltd [Member]</t>
  </si>
  <si>
    <t>Percentage of acquire of capital stock</t>
  </si>
  <si>
    <t>Noncontrolling Interest (Details) - USD ($)</t>
  </si>
  <si>
    <t>Noncontrolling interest</t>
  </si>
  <si>
    <t>Income Taxes (Details)</t>
  </si>
  <si>
    <t>Tax expense at statutory rate US</t>
  </si>
  <si>
    <t>34.00%</t>
  </si>
  <si>
    <t>Foreign income not recognized in the U.S.</t>
  </si>
  <si>
    <t>(34.00%)</t>
  </si>
  <si>
    <t>PRC enterprise income tax rate</t>
  </si>
  <si>
    <t>25.00%</t>
  </si>
  <si>
    <t>Changes in valuation allowance and others</t>
  </si>
  <si>
    <t>(25.00%)</t>
  </si>
  <si>
    <t>Effective income tax rates</t>
  </si>
  <si>
    <t>Income Taxes (Details 1) - USD ($)</t>
  </si>
  <si>
    <t>Income Taxes [Line Items]</t>
  </si>
  <si>
    <t>Non-PRC [Member]</t>
  </si>
  <si>
    <t>PRC [Member]</t>
  </si>
  <si>
    <t>Income Taxes (Details 2) - USD ($)</t>
  </si>
  <si>
    <t>Current taxes</t>
  </si>
  <si>
    <t>Deferred taxes</t>
  </si>
  <si>
    <t>Income tax expense</t>
  </si>
  <si>
    <t>Income Taxes (Details 3) - USD ($)</t>
  </si>
  <si>
    <t>Deferred tax assets:</t>
  </si>
  <si>
    <t>Accruals</t>
  </si>
  <si>
    <t>Less: Valuation allowance</t>
  </si>
  <si>
    <t>Total deferred tax assets, net</t>
  </si>
  <si>
    <t>Deferred tax liabilities:</t>
  </si>
  <si>
    <t>Accrued interest receivable</t>
  </si>
  <si>
    <t>Total deferred tax liabilities</t>
  </si>
  <si>
    <t>Income Taxes (Details Textual) - USD ($)</t>
  </si>
  <si>
    <t>Income Taxes (Textual)</t>
  </si>
  <si>
    <t>Valuation allowance</t>
  </si>
  <si>
    <t>Increase in valuation allowance</t>
  </si>
  <si>
    <t>Deferred tax asset</t>
  </si>
  <si>
    <t>Arki Beijing E-commerce Technology Corp. [Member]</t>
  </si>
  <si>
    <t>America Pine Beijing Bio-Tech, Inc. [Member]</t>
  </si>
  <si>
    <t>America Arki (Fuxin) Network Management Co. Ltd. [Member]</t>
  </si>
  <si>
    <t>America Arki Network Service Beijing Co. Ltd. [Member]</t>
  </si>
  <si>
    <t>Yin Hang Financial Information Service (Shanghai) Co., Limited [Member]</t>
  </si>
  <si>
    <t>America Arki (Tianjin) Capital Management Partnership [Member]</t>
  </si>
  <si>
    <t>Foreign Invested Enterprise [Member]</t>
  </si>
  <si>
    <t>United States [Member] | Maximum [Member]</t>
  </si>
  <si>
    <t>39.00%</t>
  </si>
  <si>
    <t>United States [Member] | Minimum [Member]</t>
  </si>
  <si>
    <t>15.00%</t>
  </si>
  <si>
    <t>Related Party Transactions (Details)</t>
  </si>
  <si>
    <t>Mr. Jianmin Gao [Member]</t>
  </si>
  <si>
    <t>Stockholder, Chief Executive Officer, Chief Financial Officer and Chairman of the Board of the Company</t>
  </si>
  <si>
    <t>Mr. Fei Gao [Member]</t>
  </si>
  <si>
    <t>Stockholder, Director and Chief Operating Officer</t>
  </si>
  <si>
    <t>Mr. Dong Yao [Member]</t>
  </si>
  <si>
    <t>Stockholder, Director and Chief Technology Officer</t>
  </si>
  <si>
    <t>Ms. Lihua Xiao [Member]</t>
  </si>
  <si>
    <t>Stockholder, Management of the Company</t>
  </si>
  <si>
    <t>Ms. Li Juan [Member]</t>
  </si>
  <si>
    <t>Stockholder, procurement manager</t>
  </si>
  <si>
    <t>Ms. Zheng Zhong [Member]</t>
  </si>
  <si>
    <t>Mr. Hao Siheng [Member]</t>
  </si>
  <si>
    <t>Stockholder, Son of Lihua Xiao</t>
  </si>
  <si>
    <t>Related Party Transactions (Details 1) - USD ($)</t>
  </si>
  <si>
    <t>Due from related parties:</t>
  </si>
  <si>
    <t>Due to related parties:</t>
  </si>
  <si>
    <t>Mr. Siheng Hao [Member]</t>
  </si>
  <si>
    <t>Ms. Juan Li [Member]</t>
  </si>
  <si>
    <t>Related Party Transactions (Details 2) - USD ($)</t>
  </si>
  <si>
    <t>Related companies of non-controlling stockholders</t>
  </si>
  <si>
    <t>Related Party Transactions (Details 3) - USD ($)</t>
  </si>
  <si>
    <t>Non-controlling stockholders</t>
  </si>
  <si>
    <t>Related Party Transactions (Details Textual) - USD ($)</t>
  </si>
  <si>
    <t>Related Party Transactions (Textual)</t>
  </si>
  <si>
    <t>Advance to related party</t>
  </si>
  <si>
    <t>Advance from related party</t>
  </si>
  <si>
    <t>Fee income on loans related parties</t>
  </si>
  <si>
    <t>Commitments and Contingencies (Details)</t>
  </si>
  <si>
    <t>Dec. 31, 2017USD ($)</t>
  </si>
  <si>
    <t>2018</t>
  </si>
  <si>
    <t>2019</t>
  </si>
  <si>
    <t>2020</t>
  </si>
  <si>
    <t>2021</t>
  </si>
  <si>
    <t>2022</t>
  </si>
  <si>
    <t>Commitments and Contingencies (Details Textual) - USD ($)</t>
  </si>
  <si>
    <t>Commitments and Contingencies (Textual)</t>
  </si>
  <si>
    <t>Operating leases, term</t>
  </si>
  <si>
    <t>The terms of such non-cancellable operating leases are one to five years.</t>
  </si>
  <si>
    <t>Rent expense</t>
  </si>
  <si>
    <t>Concentration of Credit and Business Risks (Details)</t>
  </si>
  <si>
    <t>Dec. 15, 2014USD ($)</t>
  </si>
  <si>
    <t>Dec. 31, 2016USD ($)</t>
  </si>
  <si>
    <t>Dec. 15, 2014CNY (¥)</t>
  </si>
  <si>
    <t>Concentration of Credit and Business Risks (Textual)</t>
  </si>
  <si>
    <t>Cash balances</t>
  </si>
  <si>
    <t>Credit agreement term, description</t>
  </si>
  <si>
    <t>The Company entered into six year agreements with the Chief Operating Officer, Mr. Fei Gao, for total compensation of approximately $2,655 (RMB 18,000) per month.</t>
  </si>
  <si>
    <t>Compensation payable</t>
  </si>
  <si>
    <t>Subsequent Event (Details) - Equity Transfer Agreement [Member] - Shenzhou Rongtong Investment Management Co Ltd [Member]</t>
  </si>
  <si>
    <t>1 Months Ended</t>
  </si>
  <si>
    <t>Nov. 17, 2017shares</t>
  </si>
  <si>
    <t>Subsequent Event (Textual)</t>
  </si>
  <si>
    <t>Conversion of common shares</t>
  </si>
  <si>
    <t>Equity investment, description</t>
  </si>
  <si>
    <t>The Company signed an Equity Transfer Agreement with Shenzhou Rongtong Investment Management Co, Ltd. (thereafter "Shenzhou Rongtong") a local company in Beijing China, which was established on June 4, 2014. Based on the agreement, all shareholders in Shenzhou Rongtong will transfer 100% of the equities in Shenzhou Rongtong to Arki Network within 45 days of signing the agreement, in exchange for the Company's equities of 4,175,417 shares that will be transferred to all shareholders within 15 working days after the changing of equity by Shenzhou Rongtong's shareholders. The transaction failed to go through as at December 31, 2017 and therefore on March 29, 2018, all shareholders of Shenzhou signed agreement to return all shares of CCGN to the Company. On April 13, 2018, all shareholders of Shenzhou Rongtong returned all the shares to the Company.</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_(&quot;¥ &quot;#,##0_);_(&quot;¥ &quot;(#,##0)" numFmtId="167"/>
    <numFmt formatCode="#,##0.0000_);(#,##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sharedStrings.xml" Type="http://schemas.openxmlformats.org/officeDocument/2006/relationships/sharedStrings"/><Relationship Id="rId75" Target="styles.xml" Type="http://schemas.openxmlformats.org/officeDocument/2006/relationships/styles"/><Relationship Id="rId7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43"/>
    <col customWidth="1" max="2" min="2" width="80"/>
    <col customWidth="1" max="3" min="3" width="13"/>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29</v>
      </c>
    </row>
    <row r="17" spans="1:4">
      <c r="A17" s="4" t="s">
        <v>31</v>
      </c>
      <c r="B17" s="4" t="s">
        <v>32</v>
      </c>
    </row>
    <row r="18" spans="1:4">
      <c r="A18" s="4" t="s">
        <v>33</v>
      </c>
      <c r="B18" s="4" t="s">
        <v>34</v>
      </c>
    </row>
    <row r="19" spans="1:4">
      <c r="A19" s="4" t="s">
        <v>35</v>
      </c>
      <c r="B19" s="4" t="s">
        <v>34</v>
      </c>
    </row>
    <row r="20" spans="1:4">
      <c r="A20" s="4" t="s">
        <v>36</v>
      </c>
      <c r="B20" s="4" t="s">
        <v>13</v>
      </c>
    </row>
    <row r="21" spans="1:4">
      <c r="A21" s="4" t="s">
        <v>37</v>
      </c>
      <c r="B21" s="4" t="s">
        <v>34</v>
      </c>
    </row>
    <row r="22" spans="1:4">
      <c r="A22" s="4" t="s">
        <v>38</v>
      </c>
      <c r="D22" s="5" t="n">
        <v>2789371</v>
      </c>
    </row>
    <row r="23" spans="1:4">
      <c r="A23" s="4" t="s">
        <v>39</v>
      </c>
      <c r="C23" s="6" t="n">
        <v>2720884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10</v>
      </c>
      <c r="B1" s="2" t="s">
        <v>1</v>
      </c>
    </row>
    <row r="2" spans="1:2">
      <c r="B2" s="2" t="s">
        <v>2</v>
      </c>
    </row>
    <row r="3" spans="1:2">
      <c r="A3" s="3" t="s">
        <v>211</v>
      </c>
    </row>
    <row r="4" spans="1:2">
      <c r="A4" s="4" t="s">
        <v>212</v>
      </c>
      <c r="B4" s="4" t="s">
        <v>21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14</v>
      </c>
      <c r="B1" s="2" t="s">
        <v>1</v>
      </c>
    </row>
    <row r="2" spans="1:2">
      <c r="B2" s="2" t="s">
        <v>2</v>
      </c>
    </row>
    <row r="3" spans="1:2">
      <c r="A3" s="3" t="s">
        <v>215</v>
      </c>
    </row>
    <row r="4" spans="1:2">
      <c r="A4" s="4" t="s">
        <v>216</v>
      </c>
      <c r="B4" s="4" t="s">
        <v>21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18</v>
      </c>
      <c r="B1" s="2" t="s">
        <v>1</v>
      </c>
    </row>
    <row r="2" spans="1:2">
      <c r="B2" s="2" t="s">
        <v>2</v>
      </c>
    </row>
    <row r="3" spans="1:2">
      <c r="A3" s="3" t="s">
        <v>219</v>
      </c>
    </row>
    <row r="4" spans="1:2">
      <c r="A4" s="4" t="s">
        <v>220</v>
      </c>
      <c r="B4" s="4" t="s">
        <v>22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22</v>
      </c>
      <c r="B1" s="2" t="s">
        <v>1</v>
      </c>
    </row>
    <row r="2" spans="1:2">
      <c r="B2" s="2" t="s">
        <v>2</v>
      </c>
    </row>
    <row r="3" spans="1:2">
      <c r="A3" s="3" t="s">
        <v>219</v>
      </c>
    </row>
    <row r="4" spans="1:2">
      <c r="A4" s="4" t="s">
        <v>223</v>
      </c>
      <c r="B4" s="4" t="s">
        <v>22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25</v>
      </c>
      <c r="B1" s="2" t="s">
        <v>1</v>
      </c>
    </row>
    <row r="2" spans="1:2">
      <c r="B2" s="2" t="s">
        <v>2</v>
      </c>
    </row>
    <row r="3" spans="1:2">
      <c r="A3" s="3" t="s">
        <v>226</v>
      </c>
    </row>
    <row r="4" spans="1:2">
      <c r="A4" s="4" t="s">
        <v>227</v>
      </c>
      <c r="B4" s="4" t="s">
        <v>22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9</v>
      </c>
      <c r="B1" s="2" t="s">
        <v>1</v>
      </c>
    </row>
    <row r="2" spans="1:2">
      <c r="B2" s="2" t="s">
        <v>2</v>
      </c>
    </row>
    <row r="3" spans="1:2">
      <c r="A3" s="3" t="s">
        <v>230</v>
      </c>
    </row>
    <row r="4" spans="1:2">
      <c r="A4" s="4" t="s">
        <v>231</v>
      </c>
      <c r="B4" s="4" t="s">
        <v>23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33</v>
      </c>
      <c r="B1" s="2" t="s">
        <v>1</v>
      </c>
    </row>
    <row r="2" spans="1:2">
      <c r="B2" s="2" t="s">
        <v>2</v>
      </c>
    </row>
    <row r="3" spans="1:2">
      <c r="A3" s="3" t="s">
        <v>234</v>
      </c>
    </row>
    <row r="4" spans="1:2">
      <c r="A4" s="4" t="s">
        <v>235</v>
      </c>
      <c r="B4" s="4" t="s">
        <v>23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7</v>
      </c>
      <c r="B1" s="2" t="s">
        <v>1</v>
      </c>
    </row>
    <row r="2" spans="1:2">
      <c r="B2" s="2" t="s">
        <v>2</v>
      </c>
    </row>
    <row r="3" spans="1:2">
      <c r="A3" s="3" t="s">
        <v>238</v>
      </c>
    </row>
    <row r="4" spans="1:2">
      <c r="A4" s="4" t="s">
        <v>239</v>
      </c>
      <c r="B4" s="4" t="s">
        <v>24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1</v>
      </c>
      <c r="B1" s="2" t="s">
        <v>1</v>
      </c>
    </row>
    <row r="2" spans="1:2">
      <c r="B2" s="2" t="s">
        <v>2</v>
      </c>
    </row>
    <row r="3" spans="1:2">
      <c r="A3" s="3" t="s">
        <v>242</v>
      </c>
    </row>
    <row r="4" spans="1:2">
      <c r="A4" s="4" t="s">
        <v>128</v>
      </c>
      <c r="B4" s="4" t="s">
        <v>24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4</v>
      </c>
      <c r="B1" s="2" t="s">
        <v>1</v>
      </c>
    </row>
    <row r="2" spans="1:2">
      <c r="B2" s="2" t="s">
        <v>2</v>
      </c>
    </row>
    <row r="3" spans="1:2">
      <c r="A3" s="3" t="s">
        <v>245</v>
      </c>
    </row>
    <row r="4" spans="1:2">
      <c r="A4" s="4" t="s">
        <v>246</v>
      </c>
      <c r="B4" s="4" t="s">
        <v>24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v>
      </c>
      <c r="B1" s="2" t="s">
        <v>2</v>
      </c>
      <c r="C1" s="2" t="s">
        <v>41</v>
      </c>
    </row>
    <row r="2" spans="1:3">
      <c r="A2" s="3" t="s">
        <v>42</v>
      </c>
    </row>
    <row r="3" spans="1:3">
      <c r="A3" s="4" t="s">
        <v>43</v>
      </c>
      <c r="B3" s="5" t="n">
        <v>725774</v>
      </c>
      <c r="C3" s="5" t="n">
        <v>724492</v>
      </c>
    </row>
    <row r="4" spans="1:3">
      <c r="A4" s="4" t="s">
        <v>44</v>
      </c>
      <c r="B4" s="6" t="n">
        <v>58225</v>
      </c>
      <c r="C4" s="6" t="n">
        <v>1200</v>
      </c>
    </row>
    <row r="5" spans="1:3">
      <c r="A5" s="4" t="s">
        <v>45</v>
      </c>
      <c r="B5" s="6" t="n">
        <v>31136</v>
      </c>
      <c r="C5" s="6" t="n">
        <v>555560</v>
      </c>
    </row>
    <row r="6" spans="1:3">
      <c r="A6" s="4" t="s">
        <v>46</v>
      </c>
      <c r="B6" s="4" t="s">
        <v>47</v>
      </c>
      <c r="C6" s="6" t="n">
        <v>251583</v>
      </c>
    </row>
    <row r="7" spans="1:3">
      <c r="A7" s="4" t="s">
        <v>48</v>
      </c>
      <c r="B7" s="4" t="s">
        <v>47</v>
      </c>
      <c r="C7" s="6" t="n">
        <v>431913</v>
      </c>
    </row>
    <row r="8" spans="1:3">
      <c r="A8" s="4" t="s">
        <v>49</v>
      </c>
      <c r="B8" s="4" t="s">
        <v>47</v>
      </c>
      <c r="C8" s="6" t="n">
        <v>19350</v>
      </c>
    </row>
    <row r="9" spans="1:3">
      <c r="A9" s="4" t="s">
        <v>50</v>
      </c>
      <c r="B9" s="6" t="n">
        <v>461115</v>
      </c>
      <c r="C9" s="6" t="n">
        <v>719855</v>
      </c>
    </row>
    <row r="10" spans="1:3">
      <c r="A10" s="4" t="s">
        <v>51</v>
      </c>
      <c r="B10" s="4" t="s">
        <v>47</v>
      </c>
      <c r="C10" s="6" t="n">
        <v>213377</v>
      </c>
    </row>
    <row r="11" spans="1:3">
      <c r="A11" s="4" t="s">
        <v>52</v>
      </c>
      <c r="B11" s="4" t="s">
        <v>47</v>
      </c>
      <c r="C11" s="6" t="n">
        <v>3081886</v>
      </c>
    </row>
    <row r="12" spans="1:3">
      <c r="A12" s="4" t="s">
        <v>53</v>
      </c>
      <c r="B12" s="6" t="n">
        <v>1276250</v>
      </c>
      <c r="C12" s="6" t="n">
        <v>5999216</v>
      </c>
    </row>
    <row r="13" spans="1:3">
      <c r="A13" s="3" t="s">
        <v>54</v>
      </c>
    </row>
    <row r="14" spans="1:3">
      <c r="A14" s="4" t="s">
        <v>55</v>
      </c>
      <c r="B14" s="6" t="n">
        <v>83184</v>
      </c>
      <c r="C14" s="6" t="n">
        <v>47166</v>
      </c>
    </row>
    <row r="15" spans="1:3">
      <c r="A15" s="4" t="s">
        <v>56</v>
      </c>
      <c r="B15" s="4" t="s">
        <v>47</v>
      </c>
      <c r="C15" s="6" t="n">
        <v>57498</v>
      </c>
    </row>
    <row r="16" spans="1:3">
      <c r="A16" s="4" t="s">
        <v>57</v>
      </c>
      <c r="B16" s="4" t="s">
        <v>47</v>
      </c>
      <c r="C16" s="6" t="n">
        <v>1508985</v>
      </c>
    </row>
    <row r="17" spans="1:3">
      <c r="A17" s="4" t="s">
        <v>58</v>
      </c>
      <c r="B17" s="6" t="n">
        <v>83184</v>
      </c>
      <c r="C17" s="6" t="n">
        <v>1613649</v>
      </c>
    </row>
    <row r="18" spans="1:3">
      <c r="A18" s="4" t="s">
        <v>59</v>
      </c>
      <c r="B18" s="6" t="n">
        <v>1359434</v>
      </c>
      <c r="C18" s="6" t="n">
        <v>7612865</v>
      </c>
    </row>
    <row r="19" spans="1:3">
      <c r="A19" s="3" t="s">
        <v>60</v>
      </c>
    </row>
    <row r="20" spans="1:3">
      <c r="A20" s="4" t="s">
        <v>61</v>
      </c>
      <c r="B20" s="6" t="n">
        <v>93759</v>
      </c>
      <c r="C20" s="6" t="n">
        <v>1216555</v>
      </c>
    </row>
    <row r="21" spans="1:3">
      <c r="A21" s="4" t="s">
        <v>62</v>
      </c>
      <c r="B21" s="6" t="n">
        <v>1098991</v>
      </c>
      <c r="C21" s="6" t="n">
        <v>1115775</v>
      </c>
    </row>
    <row r="22" spans="1:3">
      <c r="A22" s="4" t="s">
        <v>63</v>
      </c>
      <c r="B22" s="6" t="n">
        <v>531812</v>
      </c>
      <c r="C22" s="6" t="n">
        <v>129574</v>
      </c>
    </row>
    <row r="23" spans="1:3">
      <c r="A23" s="4" t="s">
        <v>64</v>
      </c>
      <c r="B23" s="4" t="s">
        <v>47</v>
      </c>
      <c r="C23" s="6" t="n">
        <v>17570</v>
      </c>
    </row>
    <row r="24" spans="1:3">
      <c r="A24" s="4" t="s">
        <v>65</v>
      </c>
      <c r="B24" s="6" t="n">
        <v>442</v>
      </c>
      <c r="C24" s="4" t="s">
        <v>47</v>
      </c>
    </row>
    <row r="25" spans="1:3">
      <c r="A25" s="4" t="s">
        <v>66</v>
      </c>
      <c r="B25" s="6" t="n">
        <v>260</v>
      </c>
      <c r="C25" s="4" t="s">
        <v>47</v>
      </c>
    </row>
    <row r="26" spans="1:3">
      <c r="A26" s="4" t="s">
        <v>67</v>
      </c>
      <c r="B26" s="6" t="n">
        <v>117767</v>
      </c>
      <c r="C26" s="6" t="n">
        <v>102035</v>
      </c>
    </row>
    <row r="27" spans="1:3">
      <c r="A27" s="4" t="s">
        <v>68</v>
      </c>
      <c r="B27" s="6" t="n">
        <v>90727</v>
      </c>
      <c r="C27" s="6" t="n">
        <v>1108137</v>
      </c>
    </row>
    <row r="28" spans="1:3">
      <c r="A28" s="4" t="s">
        <v>69</v>
      </c>
      <c r="B28" s="6" t="n">
        <v>83507</v>
      </c>
      <c r="C28" s="6" t="n">
        <v>135717</v>
      </c>
    </row>
    <row r="29" spans="1:3">
      <c r="A29" s="4" t="s">
        <v>70</v>
      </c>
      <c r="B29" s="4" t="s">
        <v>47</v>
      </c>
      <c r="C29" s="6" t="n">
        <v>508633</v>
      </c>
    </row>
    <row r="30" spans="1:3">
      <c r="A30" s="4" t="s">
        <v>71</v>
      </c>
      <c r="B30" s="6" t="n">
        <v>2017265</v>
      </c>
      <c r="C30" s="6" t="n">
        <v>4333996</v>
      </c>
    </row>
    <row r="31" spans="1:3">
      <c r="A31" s="3" t="s">
        <v>72</v>
      </c>
    </row>
    <row r="32" spans="1:3">
      <c r="A32" s="4" t="s">
        <v>73</v>
      </c>
      <c r="B32" s="6" t="n">
        <v>1506309</v>
      </c>
      <c r="C32" s="4" t="s">
        <v>47</v>
      </c>
    </row>
    <row r="33" spans="1:3">
      <c r="A33" s="4" t="s">
        <v>74</v>
      </c>
      <c r="B33" s="6" t="n">
        <v>1400253</v>
      </c>
      <c r="C33" s="4" t="s">
        <v>47</v>
      </c>
    </row>
    <row r="34" spans="1:3">
      <c r="A34" s="4" t="s">
        <v>75</v>
      </c>
      <c r="B34" s="6" t="n">
        <v>2906562</v>
      </c>
      <c r="C34" s="4" t="s">
        <v>47</v>
      </c>
    </row>
    <row r="35" spans="1:3">
      <c r="A35" s="4" t="s">
        <v>76</v>
      </c>
      <c r="B35" s="6" t="n">
        <v>4923827</v>
      </c>
      <c r="C35" s="6" t="n">
        <v>4333996</v>
      </c>
    </row>
    <row r="36" spans="1:3">
      <c r="A36" s="3" t="s">
        <v>77</v>
      </c>
    </row>
    <row r="37" spans="1:3">
      <c r="A37" s="4" t="s">
        <v>78</v>
      </c>
      <c r="B37" s="6" t="n">
        <v>3221</v>
      </c>
      <c r="C37" s="6" t="n">
        <v>3218</v>
      </c>
    </row>
    <row r="38" spans="1:3">
      <c r="A38" s="4" t="s">
        <v>79</v>
      </c>
      <c r="B38" s="6" t="n">
        <v>8021677</v>
      </c>
      <c r="C38" s="6" t="n">
        <v>7990637</v>
      </c>
    </row>
    <row r="39" spans="1:3">
      <c r="A39" s="4" t="s">
        <v>80</v>
      </c>
      <c r="B39" s="6" t="n">
        <v>-10264149</v>
      </c>
      <c r="C39" s="6" t="n">
        <v>-4675858</v>
      </c>
    </row>
    <row r="40" spans="1:3">
      <c r="A40" s="4" t="s">
        <v>81</v>
      </c>
      <c r="B40" s="6" t="n">
        <v>-64466</v>
      </c>
      <c r="C40" s="6" t="n">
        <v>143943</v>
      </c>
    </row>
    <row r="41" spans="1:3">
      <c r="A41" s="4" t="s">
        <v>82</v>
      </c>
      <c r="B41" s="6" t="n">
        <v>-2303717</v>
      </c>
      <c r="C41" s="6" t="n">
        <v>3461940</v>
      </c>
    </row>
    <row r="42" spans="1:3">
      <c r="A42" s="4" t="s">
        <v>83</v>
      </c>
      <c r="B42" s="6" t="n">
        <v>-1260676</v>
      </c>
      <c r="C42" s="6" t="n">
        <v>-183071</v>
      </c>
    </row>
    <row r="43" spans="1:3">
      <c r="A43" s="4" t="s">
        <v>84</v>
      </c>
      <c r="B43" s="6" t="n">
        <v>-3564393</v>
      </c>
      <c r="C43" s="6" t="n">
        <v>3278869</v>
      </c>
    </row>
    <row r="44" spans="1:3">
      <c r="A44" s="4" t="s">
        <v>85</v>
      </c>
      <c r="B44" s="5" t="n">
        <v>1359434</v>
      </c>
      <c r="C44" s="5" t="n">
        <v>761286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48</v>
      </c>
      <c r="B1" s="2" t="s">
        <v>1</v>
      </c>
    </row>
    <row r="2" spans="1:2">
      <c r="B2" s="2" t="s">
        <v>2</v>
      </c>
    </row>
    <row r="3" spans="1:2">
      <c r="A3" s="3" t="s">
        <v>249</v>
      </c>
    </row>
    <row r="4" spans="1:2">
      <c r="A4" s="4" t="s">
        <v>250</v>
      </c>
      <c r="B4" s="4" t="s">
        <v>25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2</v>
      </c>
      <c r="B1" s="2" t="s">
        <v>1</v>
      </c>
    </row>
    <row r="2" spans="1:2">
      <c r="B2" s="2" t="s">
        <v>2</v>
      </c>
    </row>
    <row r="3" spans="1:2">
      <c r="A3" s="3" t="s">
        <v>253</v>
      </c>
    </row>
    <row r="4" spans="1:2">
      <c r="A4" s="4" t="s">
        <v>254</v>
      </c>
      <c r="B4" s="4" t="s">
        <v>25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6</v>
      </c>
      <c r="B1" s="2" t="s">
        <v>1</v>
      </c>
    </row>
    <row r="2" spans="1:2">
      <c r="B2" s="2" t="s">
        <v>2</v>
      </c>
    </row>
    <row r="3" spans="1:2">
      <c r="A3" s="3" t="s">
        <v>257</v>
      </c>
    </row>
    <row r="4" spans="1:2">
      <c r="A4" s="4" t="s">
        <v>258</v>
      </c>
      <c r="B4" s="4" t="s">
        <v>25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0</v>
      </c>
      <c r="B1" s="2" t="s">
        <v>1</v>
      </c>
    </row>
    <row r="2" spans="1:2">
      <c r="B2" s="2" t="s">
        <v>2</v>
      </c>
    </row>
    <row r="3" spans="1:2">
      <c r="A3" s="3" t="s">
        <v>261</v>
      </c>
    </row>
    <row r="4" spans="1:2">
      <c r="A4" s="4" t="s">
        <v>262</v>
      </c>
      <c r="B4" s="4" t="s">
        <v>26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64</v>
      </c>
      <c r="B1" s="2" t="s">
        <v>1</v>
      </c>
    </row>
    <row r="2" spans="1:2">
      <c r="B2" s="2" t="s">
        <v>2</v>
      </c>
    </row>
    <row r="3" spans="1:2">
      <c r="A3" s="3" t="s">
        <v>265</v>
      </c>
    </row>
    <row r="4" spans="1:2">
      <c r="A4" s="4" t="s">
        <v>266</v>
      </c>
      <c r="B4" s="4" t="s">
        <v>26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54"/>
    <col customWidth="1" max="2" min="2" width="80"/>
  </cols>
  <sheetData>
    <row r="1" spans="1:2">
      <c r="A1" s="1" t="s">
        <v>268</v>
      </c>
      <c r="B1" s="2" t="s">
        <v>1</v>
      </c>
    </row>
    <row r="2" spans="1:2">
      <c r="B2" s="2" t="s">
        <v>2</v>
      </c>
    </row>
    <row r="3" spans="1:2">
      <c r="A3" s="3" t="s">
        <v>207</v>
      </c>
    </row>
    <row r="4" spans="1:2">
      <c r="A4" s="4" t="s">
        <v>269</v>
      </c>
      <c r="B4" s="4" t="s">
        <v>270</v>
      </c>
    </row>
    <row r="5" spans="1:2">
      <c r="A5" s="4" t="s">
        <v>271</v>
      </c>
      <c r="B5" s="4" t="s">
        <v>272</v>
      </c>
    </row>
    <row r="6" spans="1:2">
      <c r="A6" s="4" t="s">
        <v>273</v>
      </c>
      <c r="B6" s="4" t="s">
        <v>274</v>
      </c>
    </row>
    <row r="7" spans="1:2">
      <c r="A7" s="4" t="s">
        <v>275</v>
      </c>
      <c r="B7" s="4" t="s">
        <v>276</v>
      </c>
    </row>
    <row r="8" spans="1:2">
      <c r="A8" s="4" t="s">
        <v>277</v>
      </c>
      <c r="B8" s="4" t="s">
        <v>278</v>
      </c>
    </row>
    <row r="9" spans="1:2">
      <c r="A9" s="4" t="s">
        <v>241</v>
      </c>
      <c r="B9" s="4" t="s">
        <v>279</v>
      </c>
    </row>
    <row r="10" spans="1:2">
      <c r="A10" s="4" t="s">
        <v>139</v>
      </c>
      <c r="B10" s="4" t="s">
        <v>280</v>
      </c>
    </row>
    <row r="11" spans="1:2">
      <c r="A11" s="4" t="s">
        <v>281</v>
      </c>
      <c r="B11" s="4" t="s">
        <v>282</v>
      </c>
    </row>
    <row r="12" spans="1:2">
      <c r="A12" s="4" t="s">
        <v>283</v>
      </c>
      <c r="B12" s="4" t="s">
        <v>284</v>
      </c>
    </row>
    <row r="13" spans="1:2">
      <c r="A13" s="4" t="s">
        <v>43</v>
      </c>
      <c r="B13" s="4" t="s">
        <v>285</v>
      </c>
    </row>
    <row r="14" spans="1:2">
      <c r="A14" s="4" t="s">
        <v>286</v>
      </c>
      <c r="B14" s="4" t="s">
        <v>287</v>
      </c>
    </row>
    <row r="15" spans="1:2">
      <c r="A15" s="4" t="s">
        <v>288</v>
      </c>
      <c r="B15" s="4" t="s">
        <v>289</v>
      </c>
    </row>
    <row r="16" spans="1:2">
      <c r="A16" s="4" t="s">
        <v>49</v>
      </c>
      <c r="B16" s="4" t="s">
        <v>290</v>
      </c>
    </row>
    <row r="17" spans="1:2">
      <c r="A17" s="4" t="s">
        <v>291</v>
      </c>
      <c r="B17" s="4" t="s">
        <v>292</v>
      </c>
    </row>
    <row r="18" spans="1:2">
      <c r="A18" s="4" t="s">
        <v>293</v>
      </c>
      <c r="B18" s="4" t="s">
        <v>294</v>
      </c>
    </row>
    <row r="19" spans="1:2">
      <c r="A19" s="4" t="s">
        <v>295</v>
      </c>
      <c r="B19" s="4" t="s">
        <v>296</v>
      </c>
    </row>
    <row r="20" spans="1:2">
      <c r="A20" s="4" t="s">
        <v>297</v>
      </c>
      <c r="B20" s="4" t="s">
        <v>298</v>
      </c>
    </row>
    <row r="21" spans="1:2">
      <c r="A21" s="4" t="s">
        <v>299</v>
      </c>
      <c r="B21" s="4" t="s">
        <v>300</v>
      </c>
    </row>
    <row r="22" spans="1:2">
      <c r="A22" s="4" t="s">
        <v>301</v>
      </c>
      <c r="B22" s="4" t="s">
        <v>302</v>
      </c>
    </row>
    <row r="23" spans="1:2">
      <c r="A23" s="4" t="s">
        <v>303</v>
      </c>
      <c r="B23" s="4" t="s">
        <v>30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05</v>
      </c>
      <c r="B1" s="2" t="s">
        <v>1</v>
      </c>
    </row>
    <row r="2" spans="1:2">
      <c r="B2" s="2" t="s">
        <v>2</v>
      </c>
    </row>
    <row r="3" spans="1:2">
      <c r="A3" s="3" t="s">
        <v>203</v>
      </c>
    </row>
    <row r="4" spans="1:2">
      <c r="A4" s="4" t="s">
        <v>306</v>
      </c>
      <c r="B4" s="4" t="s">
        <v>30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8</v>
      </c>
      <c r="B1" s="2" t="s">
        <v>1</v>
      </c>
    </row>
    <row r="2" spans="1:2">
      <c r="B2" s="2" t="s">
        <v>2</v>
      </c>
    </row>
    <row r="3" spans="1:2">
      <c r="A3" s="3" t="s">
        <v>207</v>
      </c>
    </row>
    <row r="4" spans="1:2">
      <c r="A4" s="4" t="s">
        <v>309</v>
      </c>
      <c r="B4" s="4" t="s">
        <v>310</v>
      </c>
    </row>
    <row r="5" spans="1:2">
      <c r="A5" s="4" t="s">
        <v>311</v>
      </c>
      <c r="B5" s="4" t="s">
        <v>312</v>
      </c>
    </row>
    <row r="6" spans="1:2">
      <c r="A6" s="4" t="s">
        <v>313</v>
      </c>
      <c r="B6" s="4" t="s">
        <v>31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315</v>
      </c>
      <c r="B1" s="2" t="s">
        <v>1</v>
      </c>
    </row>
    <row r="2" spans="1:2">
      <c r="B2" s="2" t="s">
        <v>2</v>
      </c>
    </row>
    <row r="3" spans="1:2">
      <c r="A3" s="3" t="s">
        <v>219</v>
      </c>
    </row>
    <row r="4" spans="1:2">
      <c r="A4" s="4" t="s">
        <v>316</v>
      </c>
      <c r="B4" s="4" t="s">
        <v>317</v>
      </c>
    </row>
    <row r="5" spans="1:2">
      <c r="A5" s="4" t="s">
        <v>318</v>
      </c>
      <c r="B5" s="4" t="s">
        <v>31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20</v>
      </c>
      <c r="B1" s="2" t="s">
        <v>1</v>
      </c>
    </row>
    <row r="2" spans="1:2">
      <c r="B2" s="2" t="s">
        <v>2</v>
      </c>
    </row>
    <row r="3" spans="1:2">
      <c r="A3" s="3" t="s">
        <v>219</v>
      </c>
    </row>
    <row r="4" spans="1:2">
      <c r="A4" s="4" t="s">
        <v>321</v>
      </c>
      <c r="B4" s="4" t="s">
        <v>32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86</v>
      </c>
      <c r="B1" s="2" t="s">
        <v>2</v>
      </c>
      <c r="C1" s="2" t="s">
        <v>41</v>
      </c>
    </row>
    <row r="2" spans="1:3">
      <c r="A2" s="3" t="s">
        <v>87</v>
      </c>
    </row>
    <row r="3" spans="1:3">
      <c r="A3" s="4" t="s">
        <v>88</v>
      </c>
      <c r="B3" s="7" t="n">
        <v>0.0001</v>
      </c>
      <c r="C3" s="7" t="n">
        <v>0.0001</v>
      </c>
    </row>
    <row r="4" spans="1:3">
      <c r="A4" s="4" t="s">
        <v>89</v>
      </c>
      <c r="B4" s="6" t="n">
        <v>100000000</v>
      </c>
      <c r="C4" s="6" t="n">
        <v>100000000</v>
      </c>
    </row>
    <row r="5" spans="1:3">
      <c r="A5" s="4" t="s">
        <v>90</v>
      </c>
      <c r="B5" s="6" t="n">
        <v>32208849</v>
      </c>
      <c r="C5" s="6" t="n">
        <v>32178849</v>
      </c>
    </row>
    <row r="6" spans="1:3">
      <c r="A6" s="4" t="s">
        <v>91</v>
      </c>
      <c r="B6" s="6" t="n">
        <v>32208849</v>
      </c>
      <c r="C6" s="6" t="n">
        <v>3217884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23</v>
      </c>
      <c r="B1" s="2" t="s">
        <v>1</v>
      </c>
    </row>
    <row r="2" spans="1:2">
      <c r="B2" s="2" t="s">
        <v>2</v>
      </c>
    </row>
    <row r="3" spans="1:2">
      <c r="A3" s="3" t="s">
        <v>226</v>
      </c>
    </row>
    <row r="4" spans="1:2">
      <c r="A4" s="4" t="s">
        <v>324</v>
      </c>
      <c r="B4" s="4" t="s">
        <v>32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26</v>
      </c>
      <c r="B1" s="2" t="s">
        <v>1</v>
      </c>
    </row>
    <row r="2" spans="1:2">
      <c r="B2" s="2" t="s">
        <v>2</v>
      </c>
    </row>
    <row r="3" spans="1:2">
      <c r="A3" s="3" t="s">
        <v>230</v>
      </c>
    </row>
    <row r="4" spans="1:2">
      <c r="A4" s="4" t="s">
        <v>327</v>
      </c>
      <c r="B4" s="4" t="s">
        <v>32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329</v>
      </c>
      <c r="B1" s="2" t="s">
        <v>1</v>
      </c>
    </row>
    <row r="2" spans="1:2">
      <c r="B2" s="2" t="s">
        <v>2</v>
      </c>
    </row>
    <row r="3" spans="1:2">
      <c r="A3" s="3" t="s">
        <v>234</v>
      </c>
    </row>
    <row r="4" spans="1:2">
      <c r="A4" s="4" t="s">
        <v>330</v>
      </c>
      <c r="B4" s="4" t="s">
        <v>33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32</v>
      </c>
      <c r="B1" s="2" t="s">
        <v>1</v>
      </c>
    </row>
    <row r="2" spans="1:2">
      <c r="B2" s="2" t="s">
        <v>2</v>
      </c>
    </row>
    <row r="3" spans="1:2">
      <c r="A3" s="3" t="s">
        <v>333</v>
      </c>
    </row>
    <row r="4" spans="1:2">
      <c r="A4" s="4" t="s">
        <v>334</v>
      </c>
      <c r="B4" s="4" t="s">
        <v>335</v>
      </c>
    </row>
    <row r="5" spans="1:2">
      <c r="A5" s="4" t="s">
        <v>336</v>
      </c>
    </row>
    <row r="6" spans="1:2">
      <c r="A6" s="3" t="s">
        <v>333</v>
      </c>
    </row>
    <row r="7" spans="1:2">
      <c r="A7" s="4" t="s">
        <v>337</v>
      </c>
      <c r="B7" s="4" t="s">
        <v>338</v>
      </c>
    </row>
    <row r="8" spans="1:2">
      <c r="A8" s="4" t="s">
        <v>339</v>
      </c>
    </row>
    <row r="9" spans="1:2">
      <c r="A9" s="3" t="s">
        <v>333</v>
      </c>
    </row>
    <row r="10" spans="1:2">
      <c r="A10" s="4" t="s">
        <v>337</v>
      </c>
      <c r="B10" s="4" t="s">
        <v>34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3"/>
    <col customWidth="1" max="2" min="2" width="80"/>
  </cols>
  <sheetData>
    <row r="1" spans="1:2">
      <c r="A1" s="1" t="s">
        <v>341</v>
      </c>
      <c r="B1" s="2" t="s">
        <v>1</v>
      </c>
    </row>
    <row r="2" spans="1:2">
      <c r="B2" s="2" t="s">
        <v>2</v>
      </c>
    </row>
    <row r="3" spans="1:2">
      <c r="A3" s="3" t="s">
        <v>249</v>
      </c>
    </row>
    <row r="4" spans="1:2">
      <c r="A4" s="4" t="s">
        <v>342</v>
      </c>
      <c r="B4" s="4" t="s">
        <v>343</v>
      </c>
    </row>
    <row r="5" spans="1:2">
      <c r="A5" s="4" t="s">
        <v>344</v>
      </c>
      <c r="B5" s="4" t="s">
        <v>345</v>
      </c>
    </row>
    <row r="6" spans="1:2">
      <c r="A6" s="4" t="s">
        <v>346</v>
      </c>
      <c r="B6" s="4" t="s">
        <v>347</v>
      </c>
    </row>
    <row r="7" spans="1:2">
      <c r="A7" s="4" t="s">
        <v>348</v>
      </c>
      <c r="B7" s="4" t="s">
        <v>349</v>
      </c>
    </row>
    <row r="8" spans="1:2">
      <c r="A8" s="4" t="s">
        <v>350</v>
      </c>
      <c r="B8" s="4" t="s">
        <v>35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0"/>
    <col customWidth="1" max="2" min="2" width="80"/>
  </cols>
  <sheetData>
    <row r="1" spans="1:2">
      <c r="A1" s="1" t="s">
        <v>352</v>
      </c>
      <c r="B1" s="2" t="s">
        <v>1</v>
      </c>
    </row>
    <row r="2" spans="1:2">
      <c r="B2" s="2" t="s">
        <v>2</v>
      </c>
    </row>
    <row r="3" spans="1:2">
      <c r="A3" s="3" t="s">
        <v>253</v>
      </c>
    </row>
    <row r="4" spans="1:2">
      <c r="A4" s="4" t="s">
        <v>353</v>
      </c>
      <c r="B4" s="4" t="s">
        <v>354</v>
      </c>
    </row>
    <row r="5" spans="1:2">
      <c r="A5" s="4" t="s">
        <v>355</v>
      </c>
      <c r="B5" s="4" t="s">
        <v>356</v>
      </c>
    </row>
    <row r="6" spans="1:2">
      <c r="A6" s="4" t="s">
        <v>357</v>
      </c>
      <c r="B6" s="4" t="s">
        <v>358</v>
      </c>
    </row>
    <row r="7" spans="1:2">
      <c r="A7" s="4" t="s">
        <v>359</v>
      </c>
      <c r="B7" s="4" t="s">
        <v>36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61</v>
      </c>
      <c r="B1" s="2" t="s">
        <v>1</v>
      </c>
    </row>
    <row r="2" spans="1:2">
      <c r="B2" s="2" t="s">
        <v>2</v>
      </c>
    </row>
    <row r="3" spans="1:2">
      <c r="A3" s="3" t="s">
        <v>257</v>
      </c>
    </row>
    <row r="4" spans="1:2">
      <c r="A4" s="4" t="s">
        <v>362</v>
      </c>
      <c r="B4" s="4" t="s">
        <v>36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364</v>
      </c>
      <c r="B1" s="2" t="s">
        <v>1</v>
      </c>
    </row>
    <row r="2" spans="1:3">
      <c r="B2" s="2" t="s">
        <v>2</v>
      </c>
    </row>
    <row r="3" spans="1:3">
      <c r="A3" s="4" t="s">
        <v>365</v>
      </c>
    </row>
    <row r="4" spans="1:3">
      <c r="A4" s="3" t="s">
        <v>366</v>
      </c>
    </row>
    <row r="5" spans="1:3">
      <c r="A5" s="4" t="s">
        <v>367</v>
      </c>
      <c r="B5" s="4" t="s">
        <v>368</v>
      </c>
    </row>
    <row r="6" spans="1:3">
      <c r="A6" s="4" t="s">
        <v>369</v>
      </c>
      <c r="B6" s="4" t="s">
        <v>370</v>
      </c>
    </row>
    <row r="7" spans="1:3">
      <c r="A7" s="4" t="s">
        <v>371</v>
      </c>
      <c r="B7" s="4" t="s">
        <v>372</v>
      </c>
    </row>
    <row r="8" spans="1:3">
      <c r="A8" s="4" t="s">
        <v>373</v>
      </c>
      <c r="B8" s="4" t="s">
        <v>374</v>
      </c>
    </row>
    <row r="9" spans="1:3">
      <c r="A9" s="4" t="s">
        <v>375</v>
      </c>
    </row>
    <row r="10" spans="1:3">
      <c r="A10" s="3" t="s">
        <v>366</v>
      </c>
    </row>
    <row r="11" spans="1:3">
      <c r="A11" s="4" t="s">
        <v>367</v>
      </c>
      <c r="B11" s="4" t="s">
        <v>376</v>
      </c>
    </row>
    <row r="12" spans="1:3">
      <c r="A12" s="4" t="s">
        <v>369</v>
      </c>
      <c r="B12" s="4" t="s">
        <v>377</v>
      </c>
    </row>
    <row r="13" spans="1:3">
      <c r="A13" s="4" t="s">
        <v>371</v>
      </c>
      <c r="B13" s="4" t="s">
        <v>372</v>
      </c>
    </row>
    <row r="14" spans="1:3">
      <c r="A14" s="4" t="s">
        <v>373</v>
      </c>
      <c r="B14" s="4" t="s">
        <v>378</v>
      </c>
    </row>
    <row r="15" spans="1:3">
      <c r="A15" s="4" t="s">
        <v>379</v>
      </c>
    </row>
    <row r="16" spans="1:3">
      <c r="A16" s="3" t="s">
        <v>366</v>
      </c>
    </row>
    <row r="17" spans="1:3">
      <c r="A17" s="4" t="s">
        <v>367</v>
      </c>
      <c r="B17" s="4" t="s">
        <v>380</v>
      </c>
    </row>
    <row r="18" spans="1:3">
      <c r="A18" s="4" t="s">
        <v>369</v>
      </c>
      <c r="B18" s="4" t="s">
        <v>377</v>
      </c>
    </row>
    <row r="19" spans="1:3">
      <c r="A19" s="4" t="s">
        <v>371</v>
      </c>
      <c r="B19" s="4" t="s">
        <v>372</v>
      </c>
      <c r="C19" s="4" t="s">
        <v>381</v>
      </c>
    </row>
    <row r="20" spans="1:3">
      <c r="A20" s="4" t="s">
        <v>373</v>
      </c>
      <c r="B20" s="4" t="s">
        <v>382</v>
      </c>
    </row>
    <row r="21" spans="1:3">
      <c r="A21" s="4" t="s">
        <v>383</v>
      </c>
    </row>
    <row r="22" spans="1:3">
      <c r="A22" s="3" t="s">
        <v>366</v>
      </c>
    </row>
    <row r="23" spans="1:3">
      <c r="A23" s="4" t="s">
        <v>367</v>
      </c>
      <c r="B23" s="4" t="s">
        <v>384</v>
      </c>
    </row>
    <row r="24" spans="1:3">
      <c r="A24" s="4" t="s">
        <v>369</v>
      </c>
      <c r="B24" s="4" t="s">
        <v>377</v>
      </c>
    </row>
    <row r="25" spans="1:3">
      <c r="A25" s="4" t="s">
        <v>371</v>
      </c>
      <c r="B25" s="4" t="s">
        <v>372</v>
      </c>
      <c r="C25" s="4" t="s">
        <v>381</v>
      </c>
    </row>
    <row r="26" spans="1:3">
      <c r="A26" s="4" t="s">
        <v>373</v>
      </c>
      <c r="B26" s="4" t="s">
        <v>385</v>
      </c>
    </row>
    <row r="27" spans="1:3">
      <c r="A27" s="4" t="s">
        <v>386</v>
      </c>
    </row>
    <row r="28" spans="1:3">
      <c r="A28" s="3" t="s">
        <v>366</v>
      </c>
    </row>
    <row r="29" spans="1:3">
      <c r="A29" s="4" t="s">
        <v>367</v>
      </c>
      <c r="B29" s="4" t="s">
        <v>384</v>
      </c>
    </row>
    <row r="30" spans="1:3">
      <c r="A30" s="4" t="s">
        <v>369</v>
      </c>
      <c r="B30" s="4" t="s">
        <v>377</v>
      </c>
    </row>
    <row r="31" spans="1:3">
      <c r="A31" s="4" t="s">
        <v>371</v>
      </c>
      <c r="B31" s="4" t="s">
        <v>387</v>
      </c>
      <c r="C31" s="4" t="s">
        <v>388</v>
      </c>
    </row>
    <row r="32" spans="1:3">
      <c r="A32" s="4" t="s">
        <v>373</v>
      </c>
      <c r="B32" s="4" t="s">
        <v>389</v>
      </c>
    </row>
    <row r="33" spans="1:3">
      <c r="A33" s="4" t="s">
        <v>390</v>
      </c>
    </row>
    <row r="34" spans="1:3">
      <c r="A34" s="3" t="s">
        <v>366</v>
      </c>
    </row>
    <row r="35" spans="1:3">
      <c r="A35" s="4" t="s">
        <v>367</v>
      </c>
      <c r="B35" s="4" t="s">
        <v>391</v>
      </c>
    </row>
    <row r="36" spans="1:3">
      <c r="A36" s="4" t="s">
        <v>369</v>
      </c>
      <c r="B36" s="4" t="s">
        <v>377</v>
      </c>
    </row>
    <row r="37" spans="1:3">
      <c r="A37" s="4" t="s">
        <v>371</v>
      </c>
      <c r="B37" s="4" t="s">
        <v>387</v>
      </c>
      <c r="C37" s="4" t="s">
        <v>392</v>
      </c>
    </row>
    <row r="38" spans="1:3">
      <c r="A38" s="4" t="s">
        <v>373</v>
      </c>
      <c r="B38" s="4" t="s">
        <v>393</v>
      </c>
    </row>
    <row r="39" spans="1:3">
      <c r="A39" s="4" t="s">
        <v>394</v>
      </c>
    </row>
    <row r="40" spans="1:3">
      <c r="A40" s="3" t="s">
        <v>366</v>
      </c>
    </row>
    <row r="41" spans="1:3">
      <c r="A41" s="4" t="s">
        <v>367</v>
      </c>
      <c r="B41" s="4" t="s">
        <v>395</v>
      </c>
    </row>
    <row r="42" spans="1:3">
      <c r="A42" s="4" t="s">
        <v>369</v>
      </c>
      <c r="B42" s="4" t="s">
        <v>377</v>
      </c>
    </row>
    <row r="43" spans="1:3">
      <c r="A43" s="4" t="s">
        <v>371</v>
      </c>
      <c r="B43" s="4" t="s">
        <v>396</v>
      </c>
      <c r="C43" s="4" t="s">
        <v>397</v>
      </c>
    </row>
    <row r="44" spans="1:3">
      <c r="A44" s="4" t="s">
        <v>373</v>
      </c>
      <c r="B44" s="4" t="s">
        <v>398</v>
      </c>
    </row>
    <row r="45" spans="1:3">
      <c r="A45" s="4" t="s">
        <v>399</v>
      </c>
    </row>
    <row r="46" spans="1:3">
      <c r="A46" s="3" t="s">
        <v>366</v>
      </c>
    </row>
    <row r="47" spans="1:3">
      <c r="A47" s="4" t="s">
        <v>367</v>
      </c>
      <c r="B47" s="4" t="s">
        <v>400</v>
      </c>
    </row>
    <row r="48" spans="1:3">
      <c r="A48" s="4" t="s">
        <v>369</v>
      </c>
      <c r="B48" s="4" t="s">
        <v>377</v>
      </c>
    </row>
    <row r="49" spans="1:3">
      <c r="A49" s="4" t="s">
        <v>371</v>
      </c>
      <c r="B49" s="4" t="s">
        <v>387</v>
      </c>
      <c r="C49" s="4" t="s">
        <v>401</v>
      </c>
    </row>
    <row r="50" spans="1:3">
      <c r="A50" s="4" t="s">
        <v>373</v>
      </c>
      <c r="B50" s="4" t="s">
        <v>402</v>
      </c>
    </row>
    <row r="51" spans="1:3"/>
    <row r="52" spans="1:3">
      <c r="A52" s="4" t="s">
        <v>381</v>
      </c>
      <c r="B52" s="4" t="s">
        <v>403</v>
      </c>
    </row>
    <row r="53" spans="1:3">
      <c r="A53" s="4" t="s">
        <v>388</v>
      </c>
      <c r="B53" s="4" t="s">
        <v>404</v>
      </c>
    </row>
    <row r="54" spans="1:3">
      <c r="A54" s="4" t="s">
        <v>392</v>
      </c>
      <c r="B54" s="4" t="s">
        <v>405</v>
      </c>
    </row>
    <row r="55" spans="1:3">
      <c r="A55" s="4" t="s">
        <v>397</v>
      </c>
      <c r="B55" s="4" t="s">
        <v>406</v>
      </c>
    </row>
    <row r="56" spans="1:3">
      <c r="A56" s="4" t="s">
        <v>401</v>
      </c>
      <c r="B56" s="4" t="s">
        <v>407</v>
      </c>
    </row>
  </sheetData>
  <mergeCells count="9">
    <mergeCell ref="A1:A2"/>
    <mergeCell ref="B1:C1"/>
    <mergeCell ref="B2:C2"/>
    <mergeCell ref="A51:C51"/>
    <mergeCell ref="B52:C52"/>
    <mergeCell ref="B53:C53"/>
    <mergeCell ref="B54:C54"/>
    <mergeCell ref="B55:C55"/>
    <mergeCell ref="B56:C56"/>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H51"/>
  <sheetViews>
    <sheetView workbookViewId="0">
      <selection activeCell="A1" sqref="A1"/>
    </sheetView>
  </sheetViews>
  <sheetFormatPr baseColWidth="8" defaultRowHeight="15" outlineLevelCol="0"/>
  <cols>
    <col customWidth="1" max="1" min="1" width="80"/>
    <col customWidth="1" max="2" min="2" width="20"/>
    <col customWidth="1" max="3" min="3" width="37"/>
    <col customWidth="1" max="4" min="4" width="80"/>
    <col customWidth="1" max="5" min="5" width="27"/>
    <col customWidth="1" max="6" min="6" width="30"/>
    <col customWidth="1" max="7" min="7" width="21"/>
    <col customWidth="1" max="8" min="8" width="14"/>
  </cols>
  <sheetData>
    <row r="1" spans="1:8">
      <c r="A1" s="1" t="s">
        <v>408</v>
      </c>
      <c r="B1" s="2" t="s">
        <v>409</v>
      </c>
      <c r="C1" s="2" t="s">
        <v>410</v>
      </c>
      <c r="D1" s="2" t="s">
        <v>411</v>
      </c>
      <c r="E1" s="2" t="s">
        <v>412</v>
      </c>
      <c r="F1" s="2" t="s">
        <v>413</v>
      </c>
      <c r="G1" s="2" t="s">
        <v>414</v>
      </c>
      <c r="H1" s="2" t="s">
        <v>415</v>
      </c>
    </row>
    <row r="2" spans="1:8">
      <c r="A2" s="3" t="s">
        <v>416</v>
      </c>
    </row>
    <row r="3" spans="1:8">
      <c r="A3" s="4" t="s">
        <v>89</v>
      </c>
      <c r="D3" s="6" t="n">
        <v>100000000</v>
      </c>
      <c r="E3" s="6" t="n">
        <v>100000000</v>
      </c>
      <c r="F3" s="6" t="n">
        <v>100000000</v>
      </c>
    </row>
    <row r="4" spans="1:8">
      <c r="A4" s="4" t="s">
        <v>417</v>
      </c>
      <c r="D4" s="7" t="n">
        <v>0.0001</v>
      </c>
      <c r="F4" s="7" t="n">
        <v>0.0001</v>
      </c>
    </row>
    <row r="5" spans="1:8">
      <c r="A5" s="4" t="s">
        <v>418</v>
      </c>
      <c r="D5" s="4" t="s">
        <v>419</v>
      </c>
    </row>
    <row r="6" spans="1:8">
      <c r="A6" s="4" t="s">
        <v>420</v>
      </c>
      <c r="D6" s="4" t="s">
        <v>421</v>
      </c>
    </row>
    <row r="7" spans="1:8">
      <c r="A7" s="4" t="s">
        <v>422</v>
      </c>
      <c r="E7" s="10" t="n">
        <v>1000000</v>
      </c>
    </row>
    <row r="8" spans="1:8">
      <c r="A8" s="4" t="s">
        <v>423</v>
      </c>
    </row>
    <row r="9" spans="1:8">
      <c r="A9" s="3" t="s">
        <v>416</v>
      </c>
    </row>
    <row r="10" spans="1:8">
      <c r="A10" s="4" t="s">
        <v>424</v>
      </c>
      <c r="D10" s="4" t="s">
        <v>425</v>
      </c>
      <c r="E10" s="4" t="s">
        <v>425</v>
      </c>
    </row>
    <row r="11" spans="1:8">
      <c r="A11" s="4" t="s">
        <v>426</v>
      </c>
      <c r="D11" s="6" t="n">
        <v>2500000</v>
      </c>
    </row>
    <row r="12" spans="1:8">
      <c r="A12" s="4" t="s">
        <v>427</v>
      </c>
      <c r="D12" s="5" t="n">
        <v>335000</v>
      </c>
    </row>
    <row r="13" spans="1:8">
      <c r="A13" s="4" t="s">
        <v>428</v>
      </c>
      <c r="D13" s="6" t="n">
        <v>1388889</v>
      </c>
    </row>
    <row r="14" spans="1:8">
      <c r="A14" s="4" t="s">
        <v>429</v>
      </c>
      <c r="D14" s="4" t="s">
        <v>430</v>
      </c>
    </row>
    <row r="15" spans="1:8">
      <c r="A15" s="4" t="s">
        <v>431</v>
      </c>
    </row>
    <row r="16" spans="1:8">
      <c r="A16" s="3" t="s">
        <v>416</v>
      </c>
    </row>
    <row r="17" spans="1:8">
      <c r="A17" s="4" t="s">
        <v>424</v>
      </c>
      <c r="H17" s="4" t="s">
        <v>372</v>
      </c>
    </row>
    <row r="18" spans="1:8">
      <c r="A18" s="4" t="s">
        <v>432</v>
      </c>
    </row>
    <row r="19" spans="1:8">
      <c r="A19" s="3" t="s">
        <v>416</v>
      </c>
    </row>
    <row r="20" spans="1:8">
      <c r="A20" s="4" t="s">
        <v>426</v>
      </c>
      <c r="C20" s="6" t="n">
        <v>5000000</v>
      </c>
    </row>
    <row r="21" spans="1:8">
      <c r="A21" s="4" t="s">
        <v>433</v>
      </c>
      <c r="C21" s="5" t="n">
        <v>1</v>
      </c>
    </row>
    <row r="22" spans="1:8">
      <c r="A22" s="4" t="s">
        <v>434</v>
      </c>
      <c r="C22" s="5" t="n">
        <v>5000000</v>
      </c>
      <c r="G22" s="10" t="n">
        <v>31000000</v>
      </c>
    </row>
    <row r="23" spans="1:8">
      <c r="A23" s="4" t="s">
        <v>435</v>
      </c>
      <c r="C23" s="4" t="s">
        <v>396</v>
      </c>
    </row>
    <row r="24" spans="1:8">
      <c r="A24" s="4" t="s">
        <v>436</v>
      </c>
    </row>
    <row r="25" spans="1:8">
      <c r="A25" s="3" t="s">
        <v>416</v>
      </c>
    </row>
    <row r="26" spans="1:8">
      <c r="A26" s="4" t="s">
        <v>424</v>
      </c>
      <c r="C26" s="4" t="s">
        <v>396</v>
      </c>
      <c r="G26" s="4" t="s">
        <v>396</v>
      </c>
    </row>
    <row r="27" spans="1:8">
      <c r="A27" s="4" t="s">
        <v>437</v>
      </c>
    </row>
    <row r="28" spans="1:8">
      <c r="A28" s="3" t="s">
        <v>416</v>
      </c>
    </row>
    <row r="29" spans="1:8">
      <c r="A29" s="4" t="s">
        <v>424</v>
      </c>
      <c r="H29" s="4" t="s">
        <v>372</v>
      </c>
    </row>
    <row r="30" spans="1:8">
      <c r="A30" s="4" t="s">
        <v>438</v>
      </c>
    </row>
    <row r="31" spans="1:8">
      <c r="A31" s="3" t="s">
        <v>416</v>
      </c>
    </row>
    <row r="32" spans="1:8">
      <c r="A32" s="4" t="s">
        <v>426</v>
      </c>
      <c r="B32" s="6" t="n">
        <v>4680000</v>
      </c>
    </row>
    <row r="33" spans="1:8">
      <c r="A33" s="4" t="s">
        <v>439</v>
      </c>
      <c r="B33" s="6" t="n">
        <v>320000</v>
      </c>
    </row>
    <row r="34" spans="1:8">
      <c r="A34" s="4" t="s">
        <v>440</v>
      </c>
      <c r="B34" s="4" t="s">
        <v>441</v>
      </c>
    </row>
    <row r="35" spans="1:8">
      <c r="A35" s="4" t="s">
        <v>442</v>
      </c>
      <c r="B35" s="4" t="s">
        <v>443</v>
      </c>
    </row>
    <row r="36" spans="1:8">
      <c r="A36" s="4" t="s">
        <v>444</v>
      </c>
    </row>
    <row r="37" spans="1:8">
      <c r="A37" s="3" t="s">
        <v>416</v>
      </c>
    </row>
    <row r="38" spans="1:8">
      <c r="A38" s="4" t="s">
        <v>424</v>
      </c>
      <c r="B38" s="4" t="s">
        <v>372</v>
      </c>
    </row>
    <row r="39" spans="1:8">
      <c r="A39" s="4" t="s">
        <v>445</v>
      </c>
    </row>
    <row r="40" spans="1:8">
      <c r="A40" s="3" t="s">
        <v>416</v>
      </c>
    </row>
    <row r="41" spans="1:8">
      <c r="A41" s="4" t="s">
        <v>426</v>
      </c>
      <c r="D41" s="6" t="n">
        <v>17777778</v>
      </c>
    </row>
    <row r="42" spans="1:8">
      <c r="A42" s="4" t="s">
        <v>446</v>
      </c>
    </row>
    <row r="43" spans="1:8">
      <c r="A43" s="3" t="s">
        <v>416</v>
      </c>
    </row>
    <row r="44" spans="1:8">
      <c r="A44" s="4" t="s">
        <v>424</v>
      </c>
      <c r="H44" s="4" t="s">
        <v>372</v>
      </c>
    </row>
    <row r="45" spans="1:8">
      <c r="A45" s="4" t="s">
        <v>447</v>
      </c>
    </row>
    <row r="46" spans="1:8">
      <c r="A46" s="3" t="s">
        <v>416</v>
      </c>
    </row>
    <row r="47" spans="1:8">
      <c r="A47" s="4" t="s">
        <v>424</v>
      </c>
      <c r="D47" s="4" t="s">
        <v>372</v>
      </c>
      <c r="E47" s="4" t="s">
        <v>372</v>
      </c>
    </row>
    <row r="48" spans="1:8">
      <c r="A48" s="4" t="s">
        <v>448</v>
      </c>
    </row>
    <row r="49" spans="1:8">
      <c r="A49" s="3" t="s">
        <v>416</v>
      </c>
    </row>
    <row r="50" spans="1:8">
      <c r="A50" s="4" t="s">
        <v>90</v>
      </c>
      <c r="D50" s="6" t="n">
        <v>390444109</v>
      </c>
      <c r="E50" s="6" t="n">
        <v>390444109</v>
      </c>
    </row>
    <row r="51" spans="1:8">
      <c r="A51" s="4" t="s">
        <v>91</v>
      </c>
      <c r="D51" s="6" t="n">
        <v>390444109</v>
      </c>
      <c r="E51" s="6" t="n">
        <v>390444109</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8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9</v>
      </c>
      <c r="B1" s="2" t="s">
        <v>1</v>
      </c>
    </row>
    <row r="2" spans="1:4">
      <c r="B2" s="2" t="s">
        <v>2</v>
      </c>
      <c r="C2" s="2" t="s">
        <v>41</v>
      </c>
      <c r="D2" s="2" t="s">
        <v>450</v>
      </c>
    </row>
    <row r="3" spans="1:4">
      <c r="A3" s="3" t="s">
        <v>451</v>
      </c>
    </row>
    <row r="4" spans="1:4">
      <c r="A4" s="4" t="s">
        <v>452</v>
      </c>
      <c r="B4" s="5" t="n">
        <v>725774</v>
      </c>
      <c r="C4" s="5" t="n">
        <v>741321</v>
      </c>
      <c r="D4" s="5" t="n">
        <v>2739145</v>
      </c>
    </row>
    <row r="5" spans="1:4">
      <c r="A5" s="4" t="s">
        <v>453</v>
      </c>
      <c r="B5" s="4" t="s">
        <v>47</v>
      </c>
      <c r="C5" s="6" t="n">
        <v>683496</v>
      </c>
    </row>
    <row r="6" spans="1:4">
      <c r="A6" s="4" t="s">
        <v>49</v>
      </c>
      <c r="B6" s="4" t="s">
        <v>47</v>
      </c>
      <c r="C6" s="6" t="n">
        <v>19350</v>
      </c>
    </row>
    <row r="7" spans="1:4">
      <c r="A7" s="4" t="s">
        <v>454</v>
      </c>
      <c r="B7" s="6" t="n">
        <v>58225</v>
      </c>
      <c r="C7" s="6" t="n">
        <v>1200</v>
      </c>
    </row>
    <row r="8" spans="1:4">
      <c r="A8" s="4" t="s">
        <v>455</v>
      </c>
      <c r="B8" s="4" t="s">
        <v>47</v>
      </c>
      <c r="C8" s="6" t="n">
        <v>213377</v>
      </c>
    </row>
    <row r="9" spans="1:4">
      <c r="A9" s="4" t="s">
        <v>456</v>
      </c>
      <c r="B9" s="6" t="n">
        <v>31136</v>
      </c>
      <c r="C9" s="6" t="n">
        <v>555560</v>
      </c>
    </row>
    <row r="10" spans="1:4">
      <c r="A10" s="4" t="s">
        <v>457</v>
      </c>
      <c r="B10" s="4" t="s">
        <v>47</v>
      </c>
      <c r="C10" s="6" t="n">
        <v>3081886</v>
      </c>
    </row>
    <row r="11" spans="1:4">
      <c r="A11" s="4" t="s">
        <v>53</v>
      </c>
      <c r="B11" s="6" t="n">
        <v>1276250</v>
      </c>
      <c r="C11" s="6" t="n">
        <v>5999216</v>
      </c>
    </row>
    <row r="12" spans="1:4">
      <c r="A12" s="4" t="s">
        <v>293</v>
      </c>
      <c r="B12" s="6" t="n">
        <v>83184</v>
      </c>
      <c r="C12" s="6" t="n">
        <v>47166</v>
      </c>
    </row>
    <row r="13" spans="1:4">
      <c r="A13" s="4" t="s">
        <v>458</v>
      </c>
      <c r="B13" s="4" t="s">
        <v>47</v>
      </c>
      <c r="C13" s="6" t="n">
        <v>1508985</v>
      </c>
    </row>
    <row r="14" spans="1:4">
      <c r="A14" s="4" t="s">
        <v>58</v>
      </c>
      <c r="B14" s="6" t="n">
        <v>83184</v>
      </c>
      <c r="C14" s="6" t="n">
        <v>1613649</v>
      </c>
    </row>
    <row r="15" spans="1:4">
      <c r="A15" s="4" t="s">
        <v>459</v>
      </c>
      <c r="B15" s="6" t="n">
        <v>1359434</v>
      </c>
      <c r="C15" s="6" t="n">
        <v>7612865</v>
      </c>
    </row>
    <row r="16" spans="1:4">
      <c r="A16" s="4" t="s">
        <v>460</v>
      </c>
      <c r="B16" s="6" t="n">
        <v>93759</v>
      </c>
      <c r="C16" s="6" t="n">
        <v>1216555</v>
      </c>
    </row>
    <row r="17" spans="1:4">
      <c r="A17" s="4" t="s">
        <v>461</v>
      </c>
      <c r="B17" s="6" t="n">
        <v>531812</v>
      </c>
      <c r="C17" s="6" t="n">
        <v>129574</v>
      </c>
    </row>
    <row r="18" spans="1:4">
      <c r="A18" s="4" t="s">
        <v>64</v>
      </c>
      <c r="B18" s="4" t="s">
        <v>47</v>
      </c>
      <c r="C18" s="6" t="n">
        <v>17570</v>
      </c>
    </row>
    <row r="19" spans="1:4">
      <c r="A19" s="4" t="s">
        <v>462</v>
      </c>
      <c r="B19" s="6" t="n">
        <v>90727</v>
      </c>
      <c r="C19" s="6" t="n">
        <v>1108137</v>
      </c>
    </row>
    <row r="20" spans="1:4">
      <c r="A20" s="4" t="s">
        <v>463</v>
      </c>
      <c r="B20" s="6" t="n">
        <v>83507</v>
      </c>
      <c r="C20" s="6" t="n">
        <v>135717</v>
      </c>
    </row>
    <row r="21" spans="1:4">
      <c r="A21" s="4" t="s">
        <v>464</v>
      </c>
      <c r="B21" s="4" t="s">
        <v>47</v>
      </c>
      <c r="C21" s="6" t="n">
        <v>508633</v>
      </c>
    </row>
    <row r="22" spans="1:4">
      <c r="A22" s="4" t="s">
        <v>76</v>
      </c>
      <c r="B22" s="6" t="n">
        <v>4923827</v>
      </c>
      <c r="C22" s="6" t="n">
        <v>4333996</v>
      </c>
    </row>
    <row r="23" spans="1:4">
      <c r="A23" s="4" t="s">
        <v>465</v>
      </c>
      <c r="B23" s="6" t="n">
        <v>48388</v>
      </c>
      <c r="C23" s="6" t="n">
        <v>213873</v>
      </c>
    </row>
    <row r="24" spans="1:4">
      <c r="A24" s="4" t="s">
        <v>457</v>
      </c>
      <c r="B24" s="6" t="n">
        <v>-3701404</v>
      </c>
      <c r="C24" s="6" t="n">
        <v>-746622</v>
      </c>
    </row>
    <row r="25" spans="1:4">
      <c r="A25" s="4" t="s">
        <v>112</v>
      </c>
      <c r="B25" s="6" t="n">
        <v>-1039536</v>
      </c>
      <c r="C25" s="6" t="n">
        <v>-109317</v>
      </c>
    </row>
    <row r="26" spans="1:4">
      <c r="A26" s="4" t="s">
        <v>466</v>
      </c>
      <c r="B26" s="6" t="n">
        <v>-2661868</v>
      </c>
      <c r="C26" s="6" t="n">
        <v>-637305</v>
      </c>
    </row>
    <row r="27" spans="1:4">
      <c r="A27" s="4" t="s">
        <v>467</v>
      </c>
      <c r="B27" s="6" t="n">
        <v>-4082238</v>
      </c>
      <c r="C27" s="6" t="n">
        <v>-567955</v>
      </c>
    </row>
    <row r="28" spans="1:4">
      <c r="A28" s="4" t="s">
        <v>112</v>
      </c>
      <c r="B28" s="4" t="s">
        <v>47</v>
      </c>
      <c r="C28" s="6" t="n">
        <v>-1699130</v>
      </c>
    </row>
    <row r="29" spans="1:4">
      <c r="A29" s="4" t="s">
        <v>468</v>
      </c>
      <c r="B29" s="6" t="n">
        <v>-2926423</v>
      </c>
      <c r="C29" s="6" t="n">
        <v>1131175</v>
      </c>
    </row>
    <row r="30" spans="1:4">
      <c r="A30" s="4" t="s">
        <v>118</v>
      </c>
      <c r="B30" s="6" t="n">
        <v>-6627827</v>
      </c>
      <c r="C30" s="6" t="n">
        <v>-1314577</v>
      </c>
    </row>
    <row r="31" spans="1:4">
      <c r="A31" s="4" t="s">
        <v>469</v>
      </c>
      <c r="B31" s="6" t="n">
        <v>-5588291</v>
      </c>
      <c r="C31" s="6" t="n">
        <v>493870</v>
      </c>
    </row>
    <row r="32" spans="1:4">
      <c r="A32" s="4" t="s">
        <v>470</v>
      </c>
      <c r="B32" s="6" t="n">
        <v>-2659222</v>
      </c>
      <c r="C32" s="6" t="n">
        <v>-5534304</v>
      </c>
    </row>
    <row r="33" spans="1:4">
      <c r="A33" s="4" t="s">
        <v>169</v>
      </c>
      <c r="B33" s="6" t="n">
        <v>-3599644</v>
      </c>
      <c r="C33" s="6" t="n">
        <v>-1285448</v>
      </c>
    </row>
    <row r="34" spans="1:4">
      <c r="A34" s="4" t="s">
        <v>471</v>
      </c>
      <c r="B34" s="6" t="n">
        <v>-940422</v>
      </c>
      <c r="C34" s="6" t="n">
        <v>-4248856</v>
      </c>
    </row>
    <row r="35" spans="1:4">
      <c r="A35" s="4" t="s">
        <v>472</v>
      </c>
      <c r="B35" s="6" t="n">
        <v>934651</v>
      </c>
      <c r="C35" s="6" t="n">
        <v>-6190581</v>
      </c>
    </row>
    <row r="36" spans="1:4">
      <c r="A36" s="4" t="s">
        <v>473</v>
      </c>
      <c r="B36" s="6" t="n">
        <v>934651</v>
      </c>
      <c r="C36" s="6" t="n">
        <v>-1449320</v>
      </c>
    </row>
    <row r="37" spans="1:4">
      <c r="A37" s="4" t="s">
        <v>474</v>
      </c>
      <c r="B37" s="4" t="s">
        <v>47</v>
      </c>
      <c r="C37" s="6" t="n">
        <v>-4741261</v>
      </c>
    </row>
    <row r="38" spans="1:4">
      <c r="A38" s="4" t="s">
        <v>475</v>
      </c>
      <c r="B38" s="6" t="n">
        <v>1640331</v>
      </c>
      <c r="C38" s="6" t="n">
        <v>9910158</v>
      </c>
    </row>
    <row r="39" spans="1:4">
      <c r="A39" s="4" t="s">
        <v>190</v>
      </c>
      <c r="B39" s="6" t="n">
        <v>1640331</v>
      </c>
      <c r="C39" s="6" t="n">
        <v>2526741</v>
      </c>
    </row>
    <row r="40" spans="1:4">
      <c r="A40" s="4" t="s">
        <v>191</v>
      </c>
      <c r="B40" s="4" t="s">
        <v>47</v>
      </c>
      <c r="C40" s="6" t="n">
        <v>7383417</v>
      </c>
    </row>
    <row r="41" spans="1:4">
      <c r="A41" s="4" t="s">
        <v>476</v>
      </c>
    </row>
    <row r="42" spans="1:4">
      <c r="A42" s="3" t="s">
        <v>451</v>
      </c>
    </row>
    <row r="43" spans="1:4">
      <c r="A43" s="4" t="s">
        <v>452</v>
      </c>
      <c r="B43" s="6" t="n">
        <v>686368</v>
      </c>
      <c r="C43" s="6" t="n">
        <v>664321</v>
      </c>
    </row>
    <row r="44" spans="1:4">
      <c r="A44" s="4" t="s">
        <v>453</v>
      </c>
      <c r="B44" s="4" t="s">
        <v>47</v>
      </c>
      <c r="C44" s="6" t="n">
        <v>683496</v>
      </c>
    </row>
    <row r="45" spans="1:4">
      <c r="A45" s="4" t="s">
        <v>49</v>
      </c>
      <c r="B45" s="4" t="s">
        <v>47</v>
      </c>
      <c r="C45" s="6" t="n">
        <v>19350</v>
      </c>
    </row>
    <row r="46" spans="1:4">
      <c r="A46" s="4" t="s">
        <v>454</v>
      </c>
      <c r="B46" s="6" t="n">
        <v>57025</v>
      </c>
      <c r="C46" s="4" t="s">
        <v>47</v>
      </c>
    </row>
    <row r="47" spans="1:4">
      <c r="A47" s="4" t="s">
        <v>477</v>
      </c>
      <c r="B47" s="6" t="n">
        <v>1386108</v>
      </c>
      <c r="C47" s="6" t="n">
        <v>1391205</v>
      </c>
    </row>
    <row r="48" spans="1:4">
      <c r="A48" s="4" t="s">
        <v>455</v>
      </c>
      <c r="B48" s="6" t="n">
        <v>96968</v>
      </c>
      <c r="C48" s="6" t="n">
        <v>157098</v>
      </c>
    </row>
    <row r="49" spans="1:4">
      <c r="A49" s="4" t="s">
        <v>456</v>
      </c>
      <c r="B49" s="6" t="n">
        <v>11890</v>
      </c>
      <c r="C49" s="6" t="n">
        <v>354876</v>
      </c>
    </row>
    <row r="50" spans="1:4">
      <c r="A50" s="4" t="s">
        <v>457</v>
      </c>
      <c r="B50" s="4" t="s">
        <v>47</v>
      </c>
      <c r="C50" s="6" t="n">
        <v>3081886</v>
      </c>
    </row>
    <row r="51" spans="1:4">
      <c r="A51" s="4" t="s">
        <v>53</v>
      </c>
      <c r="B51" s="6" t="n">
        <v>2238359</v>
      </c>
      <c r="C51" s="6" t="n">
        <v>6352232</v>
      </c>
    </row>
    <row r="52" spans="1:4">
      <c r="A52" s="4" t="s">
        <v>293</v>
      </c>
      <c r="B52" s="6" t="n">
        <v>50453</v>
      </c>
      <c r="C52" s="6" t="n">
        <v>5582</v>
      </c>
    </row>
    <row r="53" spans="1:4">
      <c r="A53" s="4" t="s">
        <v>478</v>
      </c>
      <c r="B53" s="6" t="n">
        <v>317888</v>
      </c>
      <c r="C53" s="4" t="s">
        <v>47</v>
      </c>
    </row>
    <row r="54" spans="1:4">
      <c r="A54" s="4" t="s">
        <v>458</v>
      </c>
      <c r="B54" s="4" t="s">
        <v>47</v>
      </c>
      <c r="C54" s="6" t="n">
        <v>1508985</v>
      </c>
    </row>
    <row r="55" spans="1:4">
      <c r="A55" s="4" t="s">
        <v>58</v>
      </c>
      <c r="B55" s="6" t="n">
        <v>368341</v>
      </c>
      <c r="C55" s="6" t="n">
        <v>1514567</v>
      </c>
    </row>
    <row r="56" spans="1:4">
      <c r="A56" s="4" t="s">
        <v>459</v>
      </c>
      <c r="B56" s="6" t="n">
        <v>2606700</v>
      </c>
      <c r="C56" s="6" t="n">
        <v>7866799</v>
      </c>
    </row>
    <row r="57" spans="1:4">
      <c r="A57" s="4" t="s">
        <v>460</v>
      </c>
      <c r="B57" s="6" t="n">
        <v>4099312</v>
      </c>
      <c r="C57" s="6" t="n">
        <v>2332330</v>
      </c>
    </row>
    <row r="58" spans="1:4">
      <c r="A58" s="4" t="s">
        <v>461</v>
      </c>
      <c r="B58" s="6" t="n">
        <v>531812</v>
      </c>
      <c r="C58" s="4" t="s">
        <v>47</v>
      </c>
    </row>
    <row r="59" spans="1:4">
      <c r="A59" s="4" t="s">
        <v>64</v>
      </c>
      <c r="B59" s="6" t="n">
        <v>203</v>
      </c>
      <c r="C59" s="6" t="n">
        <v>8812</v>
      </c>
    </row>
    <row r="60" spans="1:4">
      <c r="A60" s="4" t="s">
        <v>479</v>
      </c>
      <c r="B60" s="6" t="n">
        <v>1729803</v>
      </c>
      <c r="C60" s="6" t="n">
        <v>2318844</v>
      </c>
    </row>
    <row r="61" spans="1:4">
      <c r="A61" s="4" t="s">
        <v>462</v>
      </c>
      <c r="B61" s="6" t="n">
        <v>250810</v>
      </c>
      <c r="C61" s="6" t="n">
        <v>229890</v>
      </c>
    </row>
    <row r="62" spans="1:4">
      <c r="A62" s="4" t="s">
        <v>463</v>
      </c>
      <c r="B62" s="6" t="n">
        <v>120243</v>
      </c>
      <c r="C62" s="6" t="n">
        <v>112628</v>
      </c>
    </row>
    <row r="63" spans="1:4">
      <c r="A63" s="4" t="s">
        <v>464</v>
      </c>
      <c r="B63" s="4" t="s">
        <v>47</v>
      </c>
      <c r="C63" s="6" t="n">
        <v>508633</v>
      </c>
    </row>
    <row r="64" spans="1:4">
      <c r="A64" s="4" t="s">
        <v>76</v>
      </c>
      <c r="B64" s="6" t="n">
        <v>6732183</v>
      </c>
      <c r="C64" s="6" t="n">
        <v>5511137</v>
      </c>
    </row>
    <row r="65" spans="1:4">
      <c r="A65" s="4" t="s">
        <v>465</v>
      </c>
      <c r="B65" s="4" t="s">
        <v>47</v>
      </c>
      <c r="C65" s="6" t="n">
        <v>213873</v>
      </c>
    </row>
    <row r="66" spans="1:4">
      <c r="A66" s="4" t="s">
        <v>457</v>
      </c>
      <c r="B66" s="6" t="n">
        <v>-2468442</v>
      </c>
      <c r="C66" s="6" t="n">
        <v>-471281</v>
      </c>
    </row>
    <row r="67" spans="1:4">
      <c r="A67" s="4" t="s">
        <v>112</v>
      </c>
      <c r="B67" s="6" t="n">
        <v>-1039536</v>
      </c>
      <c r="C67" s="6" t="n">
        <v>-109317</v>
      </c>
    </row>
    <row r="68" spans="1:4">
      <c r="A68" s="4" t="s">
        <v>466</v>
      </c>
      <c r="B68" s="6" t="n">
        <v>-1428906</v>
      </c>
      <c r="C68" s="6" t="n">
        <v>-361964</v>
      </c>
    </row>
    <row r="69" spans="1:4">
      <c r="A69" s="4" t="s">
        <v>467</v>
      </c>
      <c r="B69" s="6" t="n">
        <v>-2926423</v>
      </c>
      <c r="C69" s="6" t="n">
        <v>-567955</v>
      </c>
    </row>
    <row r="70" spans="1:4">
      <c r="A70" s="4" t="s">
        <v>112</v>
      </c>
      <c r="B70" s="4" t="s">
        <v>47</v>
      </c>
      <c r="C70" s="6" t="n">
        <v>-1699130</v>
      </c>
    </row>
    <row r="71" spans="1:4">
      <c r="A71" s="4" t="s">
        <v>468</v>
      </c>
      <c r="B71" s="6" t="n">
        <v>-2926423</v>
      </c>
      <c r="C71" s="6" t="n">
        <v>1131175</v>
      </c>
    </row>
    <row r="72" spans="1:4">
      <c r="A72" s="4" t="s">
        <v>118</v>
      </c>
      <c r="B72" s="6" t="n">
        <v>-5394865</v>
      </c>
      <c r="C72" s="6" t="n">
        <v>-1039236</v>
      </c>
    </row>
    <row r="73" spans="1:4">
      <c r="A73" s="4" t="s">
        <v>469</v>
      </c>
      <c r="B73" s="6" t="n">
        <v>-4355324</v>
      </c>
      <c r="C73" s="6" t="n">
        <v>769211</v>
      </c>
    </row>
    <row r="74" spans="1:4">
      <c r="A74" s="4" t="s">
        <v>470</v>
      </c>
      <c r="B74" s="6" t="n">
        <v>-373260</v>
      </c>
      <c r="C74" s="6" t="n">
        <v>-4463256</v>
      </c>
    </row>
    <row r="75" spans="1:4">
      <c r="A75" s="4" t="s">
        <v>169</v>
      </c>
      <c r="B75" s="6" t="n">
        <v>-567162</v>
      </c>
      <c r="C75" s="6" t="n">
        <v>-226858</v>
      </c>
    </row>
    <row r="76" spans="1:4">
      <c r="A76" s="4" t="s">
        <v>471</v>
      </c>
      <c r="B76" s="6" t="n">
        <v>-940422</v>
      </c>
      <c r="C76" s="6" t="n">
        <v>-4236398</v>
      </c>
    </row>
    <row r="77" spans="1:4">
      <c r="A77" s="4" t="s">
        <v>472</v>
      </c>
      <c r="B77" s="6" t="n">
        <v>675911</v>
      </c>
      <c r="C77" s="6" t="n">
        <v>-5426643</v>
      </c>
    </row>
    <row r="78" spans="1:4">
      <c r="A78" s="4" t="s">
        <v>473</v>
      </c>
      <c r="B78" s="6" t="n">
        <v>675911</v>
      </c>
      <c r="C78" s="6" t="n">
        <v>-685382</v>
      </c>
    </row>
    <row r="79" spans="1:4">
      <c r="A79" s="4" t="s">
        <v>474</v>
      </c>
      <c r="B79" s="4" t="s">
        <v>47</v>
      </c>
      <c r="C79" s="6" t="n">
        <v>-4741261</v>
      </c>
    </row>
    <row r="80" spans="1:4">
      <c r="A80" s="4" t="s">
        <v>475</v>
      </c>
      <c r="B80" s="6" t="n">
        <v>276669</v>
      </c>
      <c r="C80" s="6" t="n">
        <v>8510481</v>
      </c>
    </row>
    <row r="81" spans="1:4">
      <c r="A81" s="4" t="s">
        <v>190</v>
      </c>
      <c r="B81" s="6" t="n">
        <v>276669</v>
      </c>
      <c r="C81" s="6" t="n">
        <v>1352564</v>
      </c>
    </row>
    <row r="82" spans="1:4">
      <c r="A82" s="4" t="s">
        <v>191</v>
      </c>
      <c r="B82" s="4" t="s">
        <v>47</v>
      </c>
      <c r="C82" s="5" t="n">
        <v>7157917</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2</v>
      </c>
      <c r="B1" s="2" t="s">
        <v>1</v>
      </c>
    </row>
    <row r="2" spans="1:3">
      <c r="B2" s="2" t="s">
        <v>2</v>
      </c>
      <c r="C2" s="2" t="s">
        <v>41</v>
      </c>
    </row>
    <row r="3" spans="1:3">
      <c r="A3" s="3" t="s">
        <v>93</v>
      </c>
    </row>
    <row r="4" spans="1:3">
      <c r="A4" s="4" t="s">
        <v>94</v>
      </c>
      <c r="B4" s="4" t="s">
        <v>47</v>
      </c>
      <c r="C4" s="5" t="n">
        <v>171168</v>
      </c>
    </row>
    <row r="5" spans="1:3">
      <c r="A5" s="4" t="s">
        <v>95</v>
      </c>
      <c r="B5" s="6" t="n">
        <v>48388</v>
      </c>
      <c r="C5" s="4" t="s">
        <v>47</v>
      </c>
    </row>
    <row r="6" spans="1:3">
      <c r="A6" s="4" t="s">
        <v>96</v>
      </c>
      <c r="B6" s="4" t="s">
        <v>47</v>
      </c>
      <c r="C6" s="6" t="n">
        <v>21115</v>
      </c>
    </row>
    <row r="7" spans="1:3">
      <c r="A7" s="4" t="s">
        <v>97</v>
      </c>
      <c r="B7" s="4" t="s">
        <v>47</v>
      </c>
      <c r="C7" s="4" t="s">
        <v>47</v>
      </c>
    </row>
    <row r="8" spans="1:3">
      <c r="A8" s="4" t="s">
        <v>98</v>
      </c>
      <c r="B8" s="6" t="n">
        <v>48388</v>
      </c>
      <c r="C8" s="6" t="n">
        <v>213873</v>
      </c>
    </row>
    <row r="9" spans="1:3">
      <c r="A9" s="3" t="s">
        <v>99</v>
      </c>
    </row>
    <row r="10" spans="1:3">
      <c r="A10" s="4" t="s">
        <v>100</v>
      </c>
      <c r="B10" s="6" t="n">
        <v>-1939290</v>
      </c>
      <c r="C10" s="6" t="n">
        <v>-782000</v>
      </c>
    </row>
    <row r="11" spans="1:3">
      <c r="A11" s="4" t="s">
        <v>101</v>
      </c>
      <c r="B11" s="6" t="n">
        <v>-1939290</v>
      </c>
      <c r="C11" s="6" t="n">
        <v>-782000</v>
      </c>
    </row>
    <row r="12" spans="1:3">
      <c r="A12" s="4" t="s">
        <v>102</v>
      </c>
      <c r="B12" s="6" t="n">
        <v>-1890902</v>
      </c>
      <c r="C12" s="6" t="n">
        <v>-568127</v>
      </c>
    </row>
    <row r="13" spans="1:3">
      <c r="A13" s="3" t="s">
        <v>103</v>
      </c>
    </row>
    <row r="14" spans="1:3">
      <c r="A14" s="4" t="s">
        <v>104</v>
      </c>
      <c r="B14" s="6" t="n">
        <v>6312</v>
      </c>
      <c r="C14" s="6" t="n">
        <v>63530</v>
      </c>
    </row>
    <row r="15" spans="1:3">
      <c r="A15" s="4" t="s">
        <v>105</v>
      </c>
      <c r="B15" s="6" t="n">
        <v>-716328</v>
      </c>
      <c r="C15" s="6" t="n">
        <v>-55307</v>
      </c>
    </row>
    <row r="16" spans="1:3">
      <c r="A16" s="4" t="s">
        <v>106</v>
      </c>
      <c r="B16" s="6" t="n">
        <v>-1100486</v>
      </c>
      <c r="C16" s="6" t="n">
        <v>-116313</v>
      </c>
    </row>
    <row r="17" spans="1:3">
      <c r="A17" s="4" t="s">
        <v>107</v>
      </c>
      <c r="B17" s="4" t="s">
        <v>47</v>
      </c>
      <c r="C17" s="6" t="n">
        <v>7794</v>
      </c>
    </row>
    <row r="18" spans="1:3">
      <c r="A18" s="4" t="s">
        <v>108</v>
      </c>
      <c r="B18" s="6" t="n">
        <v>-1810502</v>
      </c>
      <c r="C18" s="6" t="n">
        <v>-100296</v>
      </c>
    </row>
    <row r="19" spans="1:3">
      <c r="A19" s="4" t="s">
        <v>109</v>
      </c>
      <c r="B19" s="6" t="n">
        <v>-3701404</v>
      </c>
      <c r="C19" s="6" t="n">
        <v>-668423</v>
      </c>
    </row>
    <row r="20" spans="1:3">
      <c r="A20" s="4" t="s">
        <v>110</v>
      </c>
      <c r="B20" s="4" t="s">
        <v>47</v>
      </c>
      <c r="C20" s="6" t="n">
        <v>-78199</v>
      </c>
    </row>
    <row r="21" spans="1:3">
      <c r="A21" s="4" t="s">
        <v>111</v>
      </c>
      <c r="B21" s="6" t="n">
        <v>-3701404</v>
      </c>
      <c r="C21" s="6" t="n">
        <v>-746622</v>
      </c>
    </row>
    <row r="22" spans="1:3">
      <c r="A22" s="4" t="s">
        <v>112</v>
      </c>
      <c r="B22" s="6" t="n">
        <v>-1039536</v>
      </c>
      <c r="C22" s="6" t="n">
        <v>-109317</v>
      </c>
    </row>
    <row r="23" spans="1:3">
      <c r="A23" s="4" t="s">
        <v>113</v>
      </c>
      <c r="B23" s="6" t="n">
        <v>-2661868</v>
      </c>
      <c r="C23" s="6" t="n">
        <v>-637305</v>
      </c>
    </row>
    <row r="24" spans="1:3">
      <c r="A24" s="3" t="s">
        <v>114</v>
      </c>
    </row>
    <row r="25" spans="1:3">
      <c r="A25" s="4" t="s">
        <v>115</v>
      </c>
      <c r="B25" s="6" t="n">
        <v>-2578110</v>
      </c>
      <c r="C25" s="6" t="n">
        <v>-275289</v>
      </c>
    </row>
    <row r="26" spans="1:3">
      <c r="A26" s="4" t="s">
        <v>110</v>
      </c>
      <c r="B26" s="6" t="n">
        <v>-348313</v>
      </c>
      <c r="C26" s="6" t="n">
        <v>-292666</v>
      </c>
    </row>
    <row r="27" spans="1:3">
      <c r="A27" s="4" t="s">
        <v>116</v>
      </c>
      <c r="B27" s="6" t="n">
        <v>-2926423</v>
      </c>
      <c r="C27" s="6" t="n">
        <v>-567955</v>
      </c>
    </row>
    <row r="28" spans="1:3">
      <c r="A28" s="4" t="s">
        <v>112</v>
      </c>
      <c r="B28" s="4" t="s">
        <v>47</v>
      </c>
      <c r="C28" s="6" t="n">
        <v>-1699130</v>
      </c>
    </row>
    <row r="29" spans="1:3">
      <c r="A29" s="4" t="s">
        <v>117</v>
      </c>
      <c r="B29" s="6" t="n">
        <v>-2926423</v>
      </c>
      <c r="C29" s="6" t="n">
        <v>1131175</v>
      </c>
    </row>
    <row r="30" spans="1:3">
      <c r="A30" s="4" t="s">
        <v>118</v>
      </c>
      <c r="B30" s="6" t="n">
        <v>-6627827</v>
      </c>
      <c r="C30" s="6" t="n">
        <v>-1314577</v>
      </c>
    </row>
    <row r="31" spans="1:3">
      <c r="A31" s="4" t="s">
        <v>119</v>
      </c>
      <c r="B31" s="6" t="n">
        <v>-5588291</v>
      </c>
      <c r="C31" s="6" t="n">
        <v>493870</v>
      </c>
    </row>
    <row r="32" spans="1:3">
      <c r="A32" s="3" t="s">
        <v>120</v>
      </c>
    </row>
    <row r="33" spans="1:3">
      <c r="A33" s="4" t="s">
        <v>118</v>
      </c>
      <c r="B33" s="6" t="n">
        <v>-6627827</v>
      </c>
      <c r="C33" s="6" t="n">
        <v>-1314577</v>
      </c>
    </row>
    <row r="34" spans="1:3">
      <c r="A34" s="4" t="s">
        <v>121</v>
      </c>
      <c r="B34" s="6" t="n">
        <v>-246478</v>
      </c>
      <c r="C34" s="6" t="n">
        <v>355888</v>
      </c>
    </row>
    <row r="35" spans="1:3">
      <c r="A35" s="4" t="s">
        <v>122</v>
      </c>
      <c r="B35" s="6" t="n">
        <v>-6874305</v>
      </c>
      <c r="C35" s="6" t="n">
        <v>-958689</v>
      </c>
    </row>
    <row r="36" spans="1:3">
      <c r="A36" s="4" t="s">
        <v>119</v>
      </c>
      <c r="B36" s="6" t="n">
        <v>-5588291</v>
      </c>
      <c r="C36" s="6" t="n">
        <v>493870</v>
      </c>
    </row>
    <row r="37" spans="1:3">
      <c r="A37" s="4" t="s">
        <v>121</v>
      </c>
      <c r="B37" s="6" t="n">
        <v>-208409</v>
      </c>
      <c r="C37" s="6" t="n">
        <v>-1285050</v>
      </c>
    </row>
    <row r="38" spans="1:3">
      <c r="A38" s="4" t="s">
        <v>123</v>
      </c>
      <c r="B38" s="5" t="n">
        <v>-5796700</v>
      </c>
      <c r="C38" s="5" t="n">
        <v>-791180</v>
      </c>
    </row>
    <row r="39" spans="1:3">
      <c r="A39" s="4" t="s">
        <v>124</v>
      </c>
      <c r="B39" s="6" t="n">
        <v>31941890</v>
      </c>
      <c r="C39" s="6" t="n">
        <v>31402379</v>
      </c>
    </row>
    <row r="40" spans="1:3">
      <c r="A40" s="3" t="s">
        <v>125</v>
      </c>
    </row>
    <row r="41" spans="1:3">
      <c r="A41" s="4" t="s">
        <v>126</v>
      </c>
      <c r="B41" s="8" t="n">
        <v>-0.05</v>
      </c>
      <c r="C41" s="8" t="n">
        <v>-0.02</v>
      </c>
    </row>
    <row r="42" spans="1:3">
      <c r="A42" s="4" t="s">
        <v>127</v>
      </c>
      <c r="B42" s="9" t="n">
        <v>-0.05</v>
      </c>
      <c r="C42" s="9" t="n">
        <v>-0.02</v>
      </c>
    </row>
    <row r="43" spans="1:3">
      <c r="A43" s="3" t="s">
        <v>128</v>
      </c>
    </row>
    <row r="44" spans="1:3">
      <c r="A44" s="4" t="s">
        <v>126</v>
      </c>
      <c r="B44" s="9" t="n">
        <v>-0.13</v>
      </c>
      <c r="C44" s="9" t="n">
        <v>0.04</v>
      </c>
    </row>
    <row r="45" spans="1:3">
      <c r="A45" s="4" t="s">
        <v>127</v>
      </c>
      <c r="B45" s="9" t="n">
        <v>-0.13</v>
      </c>
      <c r="C45" s="9" t="n">
        <v>0.04</v>
      </c>
    </row>
    <row r="46" spans="1:3">
      <c r="A46" s="3" t="s">
        <v>129</v>
      </c>
    </row>
    <row r="47" spans="1:3">
      <c r="A47" s="4" t="s">
        <v>126</v>
      </c>
      <c r="B47" s="9" t="n">
        <v>-0.17</v>
      </c>
      <c r="C47" s="9" t="n">
        <v>0.02</v>
      </c>
    </row>
    <row r="48" spans="1:3">
      <c r="A48" s="4" t="s">
        <v>127</v>
      </c>
      <c r="B48" s="8" t="n">
        <v>-0.17</v>
      </c>
      <c r="C48" s="8" t="n">
        <v>0.0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0</v>
      </c>
      <c r="B1" s="2" t="s">
        <v>1</v>
      </c>
    </row>
    <row r="2" spans="1:3">
      <c r="B2" s="2" t="s">
        <v>2</v>
      </c>
      <c r="C2" s="2" t="s">
        <v>41</v>
      </c>
    </row>
    <row r="3" spans="1:3">
      <c r="A3" s="3" t="s">
        <v>207</v>
      </c>
    </row>
    <row r="4" spans="1:3">
      <c r="A4" s="4" t="s">
        <v>481</v>
      </c>
      <c r="B4" s="11" t="n">
        <v>0.1537</v>
      </c>
      <c r="C4" s="11" t="n">
        <v>0.144</v>
      </c>
    </row>
    <row r="5" spans="1:3">
      <c r="A5" s="4" t="s">
        <v>482</v>
      </c>
      <c r="B5" s="4" t="s">
        <v>483</v>
      </c>
      <c r="C5" s="4" t="s">
        <v>484</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485</v>
      </c>
      <c r="B1" s="2" t="s">
        <v>2</v>
      </c>
      <c r="C1" s="2" t="s">
        <v>41</v>
      </c>
    </row>
    <row r="2" spans="1:3">
      <c r="A2" s="3" t="s">
        <v>486</v>
      </c>
    </row>
    <row r="3" spans="1:3">
      <c r="A3" s="4" t="s">
        <v>297</v>
      </c>
      <c r="B3" s="5" t="n">
        <v>461115</v>
      </c>
      <c r="C3" s="5" t="n">
        <v>719855</v>
      </c>
    </row>
    <row r="4" spans="1:3">
      <c r="A4" s="4" t="s">
        <v>487</v>
      </c>
    </row>
    <row r="5" spans="1:3">
      <c r="A5" s="3" t="s">
        <v>486</v>
      </c>
    </row>
    <row r="6" spans="1:3">
      <c r="A6" s="4" t="s">
        <v>297</v>
      </c>
      <c r="B6" s="5" t="n">
        <v>461115</v>
      </c>
      <c r="C6" s="5" t="n">
        <v>719855</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1"/>
    <col customWidth="1" max="2" min="2" width="80"/>
    <col customWidth="1" max="3" min="3" width="14"/>
  </cols>
  <sheetData>
    <row r="1" spans="1:3">
      <c r="A1" s="1" t="s">
        <v>488</v>
      </c>
      <c r="B1" s="2" t="s">
        <v>1</v>
      </c>
    </row>
    <row r="2" spans="1:3">
      <c r="B2" s="2" t="s">
        <v>2</v>
      </c>
      <c r="C2" s="2" t="s">
        <v>41</v>
      </c>
    </row>
    <row r="3" spans="1:3">
      <c r="A3" s="3" t="s">
        <v>489</v>
      </c>
    </row>
    <row r="4" spans="1:3">
      <c r="A4" s="4" t="s">
        <v>490</v>
      </c>
      <c r="B4" s="4" t="s">
        <v>491</v>
      </c>
    </row>
    <row r="5" spans="1:3">
      <c r="A5" s="4" t="s">
        <v>492</v>
      </c>
      <c r="B5" s="4" t="s">
        <v>493</v>
      </c>
    </row>
    <row r="6" spans="1:3">
      <c r="A6" s="4" t="s">
        <v>494</v>
      </c>
      <c r="B6" s="4" t="s">
        <v>495</v>
      </c>
    </row>
    <row r="7" spans="1:3">
      <c r="A7" s="4" t="s">
        <v>121</v>
      </c>
      <c r="B7" s="5" t="n">
        <v>-246478</v>
      </c>
      <c r="C7" s="5" t="n">
        <v>355888</v>
      </c>
    </row>
    <row r="8" spans="1:3">
      <c r="A8" s="4" t="s">
        <v>496</v>
      </c>
      <c r="B8" s="4" t="s">
        <v>497</v>
      </c>
    </row>
    <row r="9" spans="1:3">
      <c r="A9" s="4" t="s">
        <v>498</v>
      </c>
      <c r="B9" s="4" t="s">
        <v>499</v>
      </c>
    </row>
    <row r="10" spans="1:3">
      <c r="A10" s="4" t="s">
        <v>154</v>
      </c>
      <c r="B10" s="5" t="n">
        <v>-6627827</v>
      </c>
      <c r="C10" s="6" t="n">
        <v>-1314577</v>
      </c>
    </row>
    <row r="11" spans="1:3">
      <c r="A11" s="4" t="s">
        <v>80</v>
      </c>
      <c r="B11" s="5" t="n">
        <v>-10264149</v>
      </c>
      <c r="C11" s="5" t="n">
        <v>-4675858</v>
      </c>
    </row>
    <row r="12" spans="1:3">
      <c r="A12" s="4" t="s">
        <v>500</v>
      </c>
    </row>
    <row r="13" spans="1:3">
      <c r="A13" s="3" t="s">
        <v>489</v>
      </c>
    </row>
    <row r="14" spans="1:3">
      <c r="A14" s="4" t="s">
        <v>424</v>
      </c>
      <c r="B14" s="4" t="s">
        <v>396</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2"/>
    <col customWidth="1" max="2" min="2" width="14"/>
    <col customWidth="1" max="3" min="3" width="14"/>
  </cols>
  <sheetData>
    <row r="1" spans="1:3">
      <c r="A1" s="1" t="s">
        <v>501</v>
      </c>
      <c r="B1" s="2" t="s">
        <v>2</v>
      </c>
      <c r="C1" s="2" t="s">
        <v>41</v>
      </c>
    </row>
    <row r="2" spans="1:3">
      <c r="A2" s="3" t="s">
        <v>316</v>
      </c>
    </row>
    <row r="3" spans="1:3">
      <c r="A3" s="4" t="s">
        <v>502</v>
      </c>
      <c r="B3" s="4" t="s">
        <v>47</v>
      </c>
      <c r="C3" s="5" t="n">
        <v>251583</v>
      </c>
    </row>
    <row r="4" spans="1:3">
      <c r="A4" s="4" t="s">
        <v>503</v>
      </c>
      <c r="B4" s="4" t="s">
        <v>47</v>
      </c>
      <c r="C4" s="4" t="s">
        <v>47</v>
      </c>
    </row>
    <row r="5" spans="1:3">
      <c r="A5" s="4" t="s">
        <v>288</v>
      </c>
      <c r="B5" s="4" t="s">
        <v>47</v>
      </c>
      <c r="C5" s="6" t="n">
        <v>413913</v>
      </c>
    </row>
    <row r="6" spans="1:3">
      <c r="A6" s="4" t="s">
        <v>504</v>
      </c>
      <c r="B6" s="4" t="s">
        <v>47</v>
      </c>
      <c r="C6" s="5" t="n">
        <v>683496</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505</v>
      </c>
      <c r="B1" s="2" t="s">
        <v>2</v>
      </c>
      <c r="C1" s="2" t="s">
        <v>41</v>
      </c>
    </row>
    <row r="2" spans="1:3">
      <c r="A2" s="3" t="s">
        <v>506</v>
      </c>
    </row>
    <row r="3" spans="1:3">
      <c r="A3" s="4" t="s">
        <v>507</v>
      </c>
      <c r="C3" s="5" t="n">
        <v>251583</v>
      </c>
    </row>
    <row r="4" spans="1:3">
      <c r="A4" s="4" t="s">
        <v>508</v>
      </c>
      <c r="C4" s="6" t="n">
        <v>431913</v>
      </c>
    </row>
    <row r="5" spans="1:3">
      <c r="A5" s="4" t="s">
        <v>504</v>
      </c>
      <c r="B5" s="4" t="s">
        <v>47</v>
      </c>
      <c r="C5" s="6" t="n">
        <v>683496</v>
      </c>
    </row>
    <row r="6" spans="1:3">
      <c r="A6" s="4" t="s">
        <v>509</v>
      </c>
    </row>
    <row r="7" spans="1:3">
      <c r="A7" s="3" t="s">
        <v>506</v>
      </c>
    </row>
    <row r="8" spans="1:3">
      <c r="A8" s="4" t="s">
        <v>507</v>
      </c>
      <c r="C8" s="6" t="n">
        <v>3498</v>
      </c>
    </row>
    <row r="9" spans="1:3">
      <c r="A9" s="4" t="s">
        <v>510</v>
      </c>
    </row>
    <row r="10" spans="1:3">
      <c r="A10" s="3" t="s">
        <v>506</v>
      </c>
    </row>
    <row r="11" spans="1:3">
      <c r="A11" s="4" t="s">
        <v>507</v>
      </c>
      <c r="C11" s="6" t="n">
        <v>84462</v>
      </c>
    </row>
    <row r="12" spans="1:3">
      <c r="A12" s="4" t="s">
        <v>511</v>
      </c>
    </row>
    <row r="13" spans="1:3">
      <c r="A13" s="3" t="s">
        <v>506</v>
      </c>
    </row>
    <row r="14" spans="1:3">
      <c r="A14" s="4" t="s">
        <v>507</v>
      </c>
      <c r="C14" s="5" t="n">
        <v>163623</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0"/>
    <col customWidth="1" max="2" min="2" width="16"/>
    <col customWidth="1" max="3" min="3" width="14"/>
  </cols>
  <sheetData>
    <row r="1" spans="1:3">
      <c r="A1" s="1" t="s">
        <v>512</v>
      </c>
      <c r="B1" s="2" t="s">
        <v>1</v>
      </c>
    </row>
    <row r="2" spans="1:3">
      <c r="B2" s="2" t="s">
        <v>2</v>
      </c>
      <c r="C2" s="2" t="s">
        <v>41</v>
      </c>
    </row>
    <row r="3" spans="1:3">
      <c r="A3" s="3" t="s">
        <v>513</v>
      </c>
    </row>
    <row r="4" spans="1:3">
      <c r="A4" s="4" t="s">
        <v>514</v>
      </c>
      <c r="B4" s="4" t="s">
        <v>47</v>
      </c>
      <c r="C4" s="5" t="n">
        <v>683496</v>
      </c>
    </row>
    <row r="5" spans="1:3">
      <c r="A5" s="4" t="s">
        <v>288</v>
      </c>
      <c r="B5" s="4" t="s">
        <v>47</v>
      </c>
      <c r="C5" s="4" t="s">
        <v>47</v>
      </c>
    </row>
    <row r="6" spans="1:3">
      <c r="A6" s="4" t="s">
        <v>515</v>
      </c>
    </row>
    <row r="7" spans="1:3">
      <c r="A7" s="3" t="s">
        <v>513</v>
      </c>
    </row>
    <row r="8" spans="1:3">
      <c r="A8" s="4" t="s">
        <v>516</v>
      </c>
      <c r="B8" s="4" t="s">
        <v>517</v>
      </c>
    </row>
    <row r="9" spans="1:3">
      <c r="A9" s="4" t="s">
        <v>518</v>
      </c>
      <c r="B9" s="4" t="s">
        <v>519</v>
      </c>
    </row>
    <row r="10" spans="1:3">
      <c r="A10" s="4" t="s">
        <v>520</v>
      </c>
    </row>
    <row r="11" spans="1:3">
      <c r="A11" s="3" t="s">
        <v>513</v>
      </c>
    </row>
    <row r="12" spans="1:3">
      <c r="A12" s="4" t="s">
        <v>516</v>
      </c>
      <c r="B12" s="4" t="s">
        <v>521</v>
      </c>
    </row>
    <row r="13" spans="1:3">
      <c r="A13" s="4" t="s">
        <v>518</v>
      </c>
      <c r="B13" s="4" t="s">
        <v>52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523</v>
      </c>
      <c r="B1" s="2" t="s">
        <v>2</v>
      </c>
      <c r="C1" s="2" t="s">
        <v>41</v>
      </c>
    </row>
    <row r="2" spans="1:3">
      <c r="A2" s="3" t="s">
        <v>219</v>
      </c>
    </row>
    <row r="3" spans="1:3">
      <c r="A3" s="4" t="s">
        <v>524</v>
      </c>
      <c r="B3" s="5" t="n">
        <v>28736</v>
      </c>
      <c r="C3" s="5" t="n">
        <v>517158</v>
      </c>
    </row>
    <row r="4" spans="1:3">
      <c r="A4" s="4" t="s">
        <v>525</v>
      </c>
      <c r="B4" s="6" t="n">
        <v>2400</v>
      </c>
      <c r="C4" s="6" t="n">
        <v>38402</v>
      </c>
    </row>
    <row r="5" spans="1:3">
      <c r="A5" s="4" t="s">
        <v>135</v>
      </c>
      <c r="B5" s="5" t="n">
        <v>31136</v>
      </c>
      <c r="C5" s="5" t="n">
        <v>55556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526</v>
      </c>
      <c r="B1" s="2" t="s">
        <v>2</v>
      </c>
      <c r="C1" s="2" t="s">
        <v>41</v>
      </c>
    </row>
    <row r="2" spans="1:3">
      <c r="A2" s="3" t="s">
        <v>527</v>
      </c>
    </row>
    <row r="3" spans="1:3">
      <c r="A3" s="4" t="s">
        <v>528</v>
      </c>
      <c r="B3" s="5" t="n">
        <v>107249</v>
      </c>
      <c r="C3" s="5" t="n">
        <v>52870</v>
      </c>
    </row>
    <row r="4" spans="1:3">
      <c r="A4" s="4" t="s">
        <v>529</v>
      </c>
      <c r="B4" s="6" t="n">
        <v>-24065</v>
      </c>
      <c r="C4" s="6" t="n">
        <v>-5704</v>
      </c>
    </row>
    <row r="5" spans="1:3">
      <c r="A5" s="4" t="s">
        <v>530</v>
      </c>
      <c r="B5" s="6" t="n">
        <v>83184</v>
      </c>
      <c r="C5" s="6" t="n">
        <v>47166</v>
      </c>
    </row>
    <row r="6" spans="1:3">
      <c r="A6" s="4" t="s">
        <v>531</v>
      </c>
    </row>
    <row r="7" spans="1:3">
      <c r="A7" s="3" t="s">
        <v>527</v>
      </c>
    </row>
    <row r="8" spans="1:3">
      <c r="A8" s="4" t="s">
        <v>528</v>
      </c>
      <c r="B8" s="6" t="n">
        <v>53797</v>
      </c>
      <c r="C8" s="4" t="s">
        <v>47</v>
      </c>
    </row>
    <row r="9" spans="1:3">
      <c r="A9" s="4" t="s">
        <v>532</v>
      </c>
    </row>
    <row r="10" spans="1:3">
      <c r="A10" s="3" t="s">
        <v>527</v>
      </c>
    </row>
    <row r="11" spans="1:3">
      <c r="A11" s="4" t="s">
        <v>528</v>
      </c>
      <c r="B11" s="6" t="n">
        <v>25748</v>
      </c>
      <c r="C11" s="6" t="n">
        <v>25609</v>
      </c>
    </row>
    <row r="12" spans="1:3">
      <c r="A12" s="4" t="s">
        <v>533</v>
      </c>
    </row>
    <row r="13" spans="1:3">
      <c r="A13" s="3" t="s">
        <v>527</v>
      </c>
    </row>
    <row r="14" spans="1:3">
      <c r="A14" s="4" t="s">
        <v>528</v>
      </c>
      <c r="B14" s="6" t="n">
        <v>6994</v>
      </c>
      <c r="C14" s="6" t="n">
        <v>6551</v>
      </c>
    </row>
    <row r="15" spans="1:3">
      <c r="A15" s="4" t="s">
        <v>534</v>
      </c>
    </row>
    <row r="16" spans="1:3">
      <c r="A16" s="3" t="s">
        <v>527</v>
      </c>
    </row>
    <row r="17" spans="1:3">
      <c r="A17" s="4" t="s">
        <v>528</v>
      </c>
      <c r="B17" s="5" t="n">
        <v>20710</v>
      </c>
      <c r="C17" s="5" t="n">
        <v>2071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535</v>
      </c>
      <c r="B1" s="2" t="s">
        <v>1</v>
      </c>
    </row>
    <row r="2" spans="1:3">
      <c r="B2" s="2" t="s">
        <v>2</v>
      </c>
      <c r="C2" s="2" t="s">
        <v>41</v>
      </c>
    </row>
    <row r="3" spans="1:3">
      <c r="A3" s="3" t="s">
        <v>536</v>
      </c>
    </row>
    <row r="4" spans="1:3">
      <c r="A4" s="4" t="s">
        <v>537</v>
      </c>
      <c r="B4" s="5" t="n">
        <v>17828</v>
      </c>
      <c r="C4" s="5" t="n">
        <v>5472</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2"/>
    <col customWidth="1" max="2" min="2" width="14"/>
    <col customWidth="1" max="3" min="3" width="14"/>
  </cols>
  <sheetData>
    <row r="1" spans="1:3">
      <c r="A1" s="1" t="s">
        <v>538</v>
      </c>
      <c r="B1" s="2" t="s">
        <v>2</v>
      </c>
      <c r="C1" s="2" t="s">
        <v>41</v>
      </c>
    </row>
    <row r="2" spans="1:3">
      <c r="A2" s="3" t="s">
        <v>230</v>
      </c>
    </row>
    <row r="3" spans="1:3">
      <c r="A3" s="4" t="s">
        <v>539</v>
      </c>
      <c r="B3" s="5" t="n">
        <v>719855</v>
      </c>
      <c r="C3" s="5" t="n">
        <v>719855</v>
      </c>
    </row>
    <row r="4" spans="1:3">
      <c r="A4" s="4" t="s">
        <v>540</v>
      </c>
      <c r="B4" s="6" t="n">
        <v>-258740</v>
      </c>
      <c r="C4" s="4" t="s">
        <v>47</v>
      </c>
    </row>
    <row r="5" spans="1:3">
      <c r="A5" s="4" t="s">
        <v>541</v>
      </c>
      <c r="B5" s="5" t="n">
        <v>461115</v>
      </c>
      <c r="C5" s="5" t="n">
        <v>71985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0</v>
      </c>
      <c r="B1" s="2" t="s">
        <v>1</v>
      </c>
    </row>
    <row r="2" spans="1:3">
      <c r="B2" s="2" t="s">
        <v>2</v>
      </c>
      <c r="C2" s="2" t="s">
        <v>41</v>
      </c>
    </row>
    <row r="3" spans="1:3">
      <c r="A3" s="4" t="s">
        <v>131</v>
      </c>
    </row>
    <row r="4" spans="1:3">
      <c r="A4" s="4" t="s">
        <v>132</v>
      </c>
      <c r="B4" s="5" t="n">
        <v>-5127174</v>
      </c>
      <c r="C4" s="5" t="n">
        <v>1593719</v>
      </c>
    </row>
    <row r="5" spans="1:3">
      <c r="A5" s="4" t="s">
        <v>133</v>
      </c>
    </row>
    <row r="6" spans="1:3">
      <c r="A6" s="4" t="s">
        <v>132</v>
      </c>
      <c r="C6" s="5" t="n">
        <v>1355432</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0"/>
    <col customWidth="1" max="2" min="2" width="16"/>
    <col customWidth="1" max="3" min="3" width="14"/>
  </cols>
  <sheetData>
    <row r="1" spans="1:3">
      <c r="A1" s="1" t="s">
        <v>542</v>
      </c>
      <c r="B1" s="2" t="s">
        <v>1</v>
      </c>
    </row>
    <row r="2" spans="1:3">
      <c r="B2" s="2" t="s">
        <v>2</v>
      </c>
      <c r="C2" s="2" t="s">
        <v>41</v>
      </c>
    </row>
    <row r="3" spans="1:3">
      <c r="A3" s="3" t="s">
        <v>230</v>
      </c>
    </row>
    <row r="4" spans="1:3">
      <c r="A4" s="4" t="s">
        <v>543</v>
      </c>
      <c r="B4" s="4" t="s">
        <v>47</v>
      </c>
      <c r="C4" s="4" t="s">
        <v>47</v>
      </c>
    </row>
    <row r="5" spans="1:3">
      <c r="A5" s="4" t="s">
        <v>544</v>
      </c>
      <c r="B5" s="5" t="n">
        <v>4509</v>
      </c>
      <c r="C5" s="5" t="n">
        <v>2024</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46"/>
    <col customWidth="1" max="2" min="2" width="21"/>
    <col customWidth="1" max="3" min="3" width="21"/>
  </cols>
  <sheetData>
    <row r="1" spans="1:3">
      <c r="A1" s="1" t="s">
        <v>545</v>
      </c>
      <c r="B1" s="2" t="s">
        <v>1</v>
      </c>
    </row>
    <row r="2" spans="1:3">
      <c r="B2" s="2" t="s">
        <v>2</v>
      </c>
      <c r="C2" s="2" t="s">
        <v>41</v>
      </c>
    </row>
    <row r="3" spans="1:3">
      <c r="A3" s="3" t="s">
        <v>546</v>
      </c>
    </row>
    <row r="4" spans="1:3">
      <c r="A4" s="4" t="s">
        <v>291</v>
      </c>
      <c r="B4" s="5" t="n">
        <v>4099312</v>
      </c>
      <c r="C4" s="5" t="n">
        <v>2332330</v>
      </c>
    </row>
    <row r="5" spans="1:3">
      <c r="A5" s="4" t="s">
        <v>547</v>
      </c>
      <c r="B5" s="6" t="n">
        <v>93759</v>
      </c>
      <c r="C5" s="6" t="n">
        <v>1216555</v>
      </c>
    </row>
    <row r="6" spans="1:3">
      <c r="A6" s="4" t="s">
        <v>548</v>
      </c>
      <c r="B6" s="5" t="n">
        <v>1506309</v>
      </c>
      <c r="C6" s="4" t="s">
        <v>47</v>
      </c>
    </row>
    <row r="7" spans="1:3">
      <c r="A7" s="4" t="s">
        <v>549</v>
      </c>
    </row>
    <row r="8" spans="1:3">
      <c r="A8" s="3" t="s">
        <v>546</v>
      </c>
    </row>
    <row r="9" spans="1:3">
      <c r="A9" s="4" t="s">
        <v>550</v>
      </c>
      <c r="B9" s="4" t="s">
        <v>551</v>
      </c>
      <c r="C9" s="4" t="s">
        <v>551</v>
      </c>
    </row>
    <row r="10" spans="1:3">
      <c r="A10" s="4" t="s">
        <v>552</v>
      </c>
      <c r="B10" s="4" t="s">
        <v>553</v>
      </c>
      <c r="C10" s="4" t="s">
        <v>553</v>
      </c>
    </row>
    <row r="11" spans="1:3">
      <c r="A11" s="4" t="s">
        <v>291</v>
      </c>
      <c r="B11" s="4" t="s">
        <v>47</v>
      </c>
      <c r="C11" s="5" t="n">
        <v>11518</v>
      </c>
    </row>
    <row r="12" spans="1:3">
      <c r="A12" s="4" t="s">
        <v>554</v>
      </c>
    </row>
    <row r="13" spans="1:3">
      <c r="A13" s="3" t="s">
        <v>546</v>
      </c>
    </row>
    <row r="14" spans="1:3">
      <c r="A14" s="4" t="s">
        <v>550</v>
      </c>
      <c r="B14" s="4" t="s">
        <v>555</v>
      </c>
      <c r="C14" s="4" t="s">
        <v>555</v>
      </c>
    </row>
    <row r="15" spans="1:3">
      <c r="A15" s="4" t="s">
        <v>552</v>
      </c>
      <c r="B15" s="4" t="s">
        <v>553</v>
      </c>
      <c r="C15" s="4" t="s">
        <v>553</v>
      </c>
    </row>
    <row r="16" spans="1:3">
      <c r="A16" s="4" t="s">
        <v>291</v>
      </c>
      <c r="B16" s="4" t="s">
        <v>47</v>
      </c>
      <c r="C16" s="5" t="n">
        <v>549969</v>
      </c>
    </row>
    <row r="17" spans="1:3">
      <c r="A17" s="4" t="s">
        <v>556</v>
      </c>
    </row>
    <row r="18" spans="1:3">
      <c r="A18" s="3" t="s">
        <v>546</v>
      </c>
    </row>
    <row r="19" spans="1:3">
      <c r="A19" s="4" t="s">
        <v>550</v>
      </c>
      <c r="B19" s="4" t="s">
        <v>557</v>
      </c>
      <c r="C19" s="4" t="s">
        <v>557</v>
      </c>
    </row>
    <row r="20" spans="1:3">
      <c r="A20" s="4" t="s">
        <v>552</v>
      </c>
      <c r="B20" s="4" t="s">
        <v>553</v>
      </c>
      <c r="C20" s="4" t="s">
        <v>553</v>
      </c>
    </row>
    <row r="21" spans="1:3">
      <c r="A21" s="4" t="s">
        <v>291</v>
      </c>
      <c r="B21" s="5" t="n">
        <v>15370</v>
      </c>
      <c r="C21" s="5" t="n">
        <v>253389</v>
      </c>
    </row>
    <row r="22" spans="1:3">
      <c r="A22" s="4" t="s">
        <v>558</v>
      </c>
    </row>
    <row r="23" spans="1:3">
      <c r="A23" s="3" t="s">
        <v>546</v>
      </c>
    </row>
    <row r="24" spans="1:3">
      <c r="A24" s="4" t="s">
        <v>550</v>
      </c>
      <c r="B24" s="4" t="s">
        <v>559</v>
      </c>
      <c r="C24" s="4" t="s">
        <v>559</v>
      </c>
    </row>
    <row r="25" spans="1:3">
      <c r="A25" s="4" t="s">
        <v>552</v>
      </c>
      <c r="B25" s="4" t="s">
        <v>553</v>
      </c>
      <c r="C25" s="4" t="s">
        <v>553</v>
      </c>
    </row>
    <row r="26" spans="1:3">
      <c r="A26" s="4" t="s">
        <v>291</v>
      </c>
      <c r="B26" s="5" t="n">
        <v>158316</v>
      </c>
      <c r="C26" s="5" t="n">
        <v>981882</v>
      </c>
    </row>
    <row r="27" spans="1:3">
      <c r="A27" s="4" t="s">
        <v>560</v>
      </c>
    </row>
    <row r="28" spans="1:3">
      <c r="A28" s="3" t="s">
        <v>546</v>
      </c>
    </row>
    <row r="29" spans="1:3">
      <c r="A29" s="4" t="s">
        <v>550</v>
      </c>
      <c r="B29" s="4" t="s">
        <v>561</v>
      </c>
      <c r="C29" s="4" t="s">
        <v>561</v>
      </c>
    </row>
    <row r="30" spans="1:3">
      <c r="A30" s="4" t="s">
        <v>552</v>
      </c>
      <c r="B30" s="4" t="s">
        <v>553</v>
      </c>
      <c r="C30" s="4" t="s">
        <v>553</v>
      </c>
    </row>
    <row r="31" spans="1:3">
      <c r="A31" s="4" t="s">
        <v>291</v>
      </c>
      <c r="B31" s="4" t="s">
        <v>47</v>
      </c>
      <c r="C31" s="5" t="n">
        <v>259148</v>
      </c>
    </row>
    <row r="32" spans="1:3">
      <c r="A32" s="4" t="s">
        <v>562</v>
      </c>
    </row>
    <row r="33" spans="1:3">
      <c r="A33" s="3" t="s">
        <v>546</v>
      </c>
    </row>
    <row r="34" spans="1:3">
      <c r="A34" s="4" t="s">
        <v>550</v>
      </c>
      <c r="C34" s="4" t="s">
        <v>563</v>
      </c>
    </row>
    <row r="35" spans="1:3">
      <c r="A35" s="4" t="s">
        <v>552</v>
      </c>
      <c r="B35" s="4" t="s">
        <v>553</v>
      </c>
      <c r="C35" s="4" t="s">
        <v>553</v>
      </c>
    </row>
    <row r="36" spans="1:3">
      <c r="A36" s="4" t="s">
        <v>291</v>
      </c>
      <c r="B36" s="5" t="n">
        <v>1019064</v>
      </c>
      <c r="C36" s="4" t="s">
        <v>47</v>
      </c>
    </row>
    <row r="37" spans="1:3">
      <c r="A37" s="4" t="s">
        <v>564</v>
      </c>
    </row>
    <row r="38" spans="1:3">
      <c r="A38" s="3" t="s">
        <v>546</v>
      </c>
    </row>
    <row r="39" spans="1:3">
      <c r="A39" s="4" t="s">
        <v>550</v>
      </c>
      <c r="B39" s="4" t="s">
        <v>499</v>
      </c>
      <c r="C39" s="4" t="s">
        <v>565</v>
      </c>
    </row>
    <row r="40" spans="1:3">
      <c r="A40" s="4" t="s">
        <v>552</v>
      </c>
      <c r="B40" s="4" t="s">
        <v>566</v>
      </c>
      <c r="C40" s="4" t="s">
        <v>566</v>
      </c>
    </row>
    <row r="41" spans="1:3">
      <c r="A41" s="4" t="s">
        <v>291</v>
      </c>
      <c r="B41" s="5" t="n">
        <v>2906562</v>
      </c>
      <c r="C41" s="4" t="s">
        <v>47</v>
      </c>
    </row>
    <row r="42" spans="1:3">
      <c r="A42" s="4" t="s">
        <v>567</v>
      </c>
    </row>
    <row r="43" spans="1:3">
      <c r="A43" s="3" t="s">
        <v>546</v>
      </c>
    </row>
    <row r="44" spans="1:3">
      <c r="A44" s="4" t="s">
        <v>550</v>
      </c>
      <c r="B44" s="4" t="s">
        <v>372</v>
      </c>
      <c r="C44" s="4" t="s">
        <v>372</v>
      </c>
    </row>
    <row r="45" spans="1:3">
      <c r="A45" s="4" t="s">
        <v>552</v>
      </c>
      <c r="B45" s="4" t="s">
        <v>553</v>
      </c>
      <c r="C45" s="4" t="s">
        <v>553</v>
      </c>
    </row>
    <row r="46" spans="1:3">
      <c r="A46" s="4" t="s">
        <v>291</v>
      </c>
      <c r="B46" s="4" t="s">
        <v>47</v>
      </c>
      <c r="C46" s="5" t="n">
        <v>276424</v>
      </c>
    </row>
    <row r="47" spans="1:3">
      <c r="A47" s="4" t="s">
        <v>568</v>
      </c>
    </row>
    <row r="48" spans="1:3">
      <c r="A48" s="3" t="s">
        <v>546</v>
      </c>
    </row>
    <row r="49" spans="1:3">
      <c r="A49" s="4" t="s">
        <v>550</v>
      </c>
      <c r="B49" s="4" t="s">
        <v>565</v>
      </c>
    </row>
    <row r="50" spans="1:3">
      <c r="A50" s="4" t="s">
        <v>569</v>
      </c>
    </row>
    <row r="51" spans="1:3">
      <c r="A51" s="3" t="s">
        <v>546</v>
      </c>
    </row>
    <row r="52" spans="1:3">
      <c r="A52" s="4" t="s">
        <v>550</v>
      </c>
      <c r="B52" s="4" t="s">
        <v>563</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2"/>
    <col customWidth="1" max="2" min="2" width="80"/>
    <col customWidth="1" max="3" min="3" width="14"/>
  </cols>
  <sheetData>
    <row r="1" spans="1:3">
      <c r="A1" s="1" t="s">
        <v>570</v>
      </c>
      <c r="B1" s="2" t="s">
        <v>1</v>
      </c>
    </row>
    <row r="2" spans="1:3">
      <c r="B2" s="2" t="s">
        <v>2</v>
      </c>
      <c r="C2" s="2" t="s">
        <v>41</v>
      </c>
    </row>
    <row r="3" spans="1:3">
      <c r="A3" s="3" t="s">
        <v>571</v>
      </c>
    </row>
    <row r="4" spans="1:3">
      <c r="A4" s="4" t="s">
        <v>572</v>
      </c>
      <c r="B4" s="5" t="n">
        <v>2499244</v>
      </c>
      <c r="C4" s="5" t="n">
        <v>1216555</v>
      </c>
    </row>
    <row r="5" spans="1:3">
      <c r="A5" s="4" t="s">
        <v>573</v>
      </c>
      <c r="B5" s="6" t="n">
        <v>1600068</v>
      </c>
      <c r="C5" s="6" t="n">
        <v>1115775</v>
      </c>
    </row>
    <row r="6" spans="1:3">
      <c r="A6" s="4" t="s">
        <v>574</v>
      </c>
      <c r="B6" s="5" t="n">
        <v>1816814</v>
      </c>
      <c r="C6" s="5" t="n">
        <v>171620</v>
      </c>
    </row>
    <row r="7" spans="1:3">
      <c r="A7" s="4" t="s">
        <v>575</v>
      </c>
      <c r="B7" s="4" t="s">
        <v>576</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3"/>
    <col customWidth="1" max="2" min="2" width="80"/>
    <col customWidth="1" max="3" min="3" width="14"/>
  </cols>
  <sheetData>
    <row r="1" spans="1:3">
      <c r="A1" s="1" t="s">
        <v>577</v>
      </c>
      <c r="B1" s="2" t="s">
        <v>1</v>
      </c>
    </row>
    <row r="2" spans="1:3">
      <c r="B2" s="2" t="s">
        <v>2</v>
      </c>
      <c r="C2" s="2" t="s">
        <v>41</v>
      </c>
    </row>
    <row r="3" spans="1:3">
      <c r="A3" s="3" t="s">
        <v>578</v>
      </c>
    </row>
    <row r="4" spans="1:3">
      <c r="A4" s="4" t="s">
        <v>579</v>
      </c>
      <c r="B4" s="5" t="n">
        <v>117767</v>
      </c>
      <c r="C4" s="5" t="n">
        <v>102035</v>
      </c>
    </row>
    <row r="5" spans="1:3">
      <c r="A5" s="4" t="s">
        <v>580</v>
      </c>
      <c r="B5" s="4" t="s">
        <v>581</v>
      </c>
    </row>
    <row r="6" spans="1:3">
      <c r="A6" s="4" t="s">
        <v>582</v>
      </c>
    </row>
    <row r="7" spans="1:3">
      <c r="A7" s="3" t="s">
        <v>578</v>
      </c>
    </row>
    <row r="8" spans="1:3">
      <c r="A8" s="4" t="s">
        <v>583</v>
      </c>
      <c r="B8" s="4" t="s">
        <v>584</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585</v>
      </c>
      <c r="B1" s="2" t="s">
        <v>1</v>
      </c>
    </row>
    <row r="2" spans="1:3">
      <c r="B2" s="2" t="s">
        <v>2</v>
      </c>
      <c r="C2" s="2" t="s">
        <v>41</v>
      </c>
    </row>
    <row r="3" spans="1:3">
      <c r="A3" s="4" t="s">
        <v>93</v>
      </c>
      <c r="B3" s="5" t="n">
        <v>2246767</v>
      </c>
      <c r="C3" s="5" t="n">
        <v>1351370</v>
      </c>
    </row>
    <row r="4" spans="1:3">
      <c r="A4" s="4" t="s">
        <v>586</v>
      </c>
      <c r="B4" s="6" t="n">
        <v>-8066</v>
      </c>
      <c r="C4" s="6" t="n">
        <v>-369269</v>
      </c>
    </row>
    <row r="5" spans="1:3">
      <c r="A5" s="4" t="s">
        <v>587</v>
      </c>
      <c r="B5" s="6" t="n">
        <v>-845420</v>
      </c>
      <c r="C5" s="6" t="n">
        <v>-3563701</v>
      </c>
    </row>
    <row r="6" spans="1:3">
      <c r="A6" s="4" t="s">
        <v>588</v>
      </c>
      <c r="B6" s="6" t="n">
        <v>-32</v>
      </c>
      <c r="C6" s="6" t="n">
        <v>-2174</v>
      </c>
    </row>
    <row r="7" spans="1:3">
      <c r="A7" s="4" t="s">
        <v>589</v>
      </c>
      <c r="B7" s="4" t="s">
        <v>47</v>
      </c>
      <c r="C7" s="6" t="n">
        <v>-640666</v>
      </c>
    </row>
    <row r="8" spans="1:3">
      <c r="A8" s="4" t="s">
        <v>107</v>
      </c>
      <c r="B8" s="6" t="n">
        <v>1155815</v>
      </c>
    </row>
    <row r="9" spans="1:3">
      <c r="A9" s="4" t="s">
        <v>590</v>
      </c>
      <c r="C9" s="6" t="n">
        <v>1355432</v>
      </c>
    </row>
    <row r="10" spans="1:3">
      <c r="A10" s="4" t="s">
        <v>591</v>
      </c>
      <c r="C10" s="6" t="n">
        <v>1593719</v>
      </c>
    </row>
    <row r="11" spans="1:3">
      <c r="A11" s="4" t="s">
        <v>592</v>
      </c>
      <c r="B11" s="6" t="n">
        <v>-5127174</v>
      </c>
    </row>
    <row r="12" spans="1:3">
      <c r="A12" s="4" t="s">
        <v>593</v>
      </c>
      <c r="B12" s="6" t="n">
        <v>-2578110</v>
      </c>
      <c r="C12" s="6" t="n">
        <v>-275289</v>
      </c>
    </row>
    <row r="13" spans="1:3">
      <c r="A13" s="4" t="s">
        <v>110</v>
      </c>
      <c r="B13" s="6" t="n">
        <v>-348313</v>
      </c>
      <c r="C13" s="6" t="n">
        <v>-292666</v>
      </c>
    </row>
    <row r="14" spans="1:3">
      <c r="A14" s="4" t="s">
        <v>594</v>
      </c>
      <c r="B14" s="5" t="n">
        <v>-2926423</v>
      </c>
      <c r="C14" s="5" t="n">
        <v>-567955</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46"/>
    <col customWidth="1" max="2" min="2" width="14"/>
    <col customWidth="1" max="3" min="3" width="14"/>
    <col customWidth="1" max="4" min="4" width="14"/>
  </cols>
  <sheetData>
    <row r="1" spans="1:4">
      <c r="A1" s="1" t="s">
        <v>595</v>
      </c>
      <c r="B1" s="2" t="s">
        <v>2</v>
      </c>
      <c r="C1" s="2" t="s">
        <v>41</v>
      </c>
      <c r="D1" s="2" t="s">
        <v>450</v>
      </c>
    </row>
    <row r="2" spans="1:4">
      <c r="A2" s="4" t="s">
        <v>452</v>
      </c>
      <c r="B2" s="5" t="n">
        <v>725774</v>
      </c>
      <c r="C2" s="5" t="n">
        <v>741321</v>
      </c>
      <c r="D2" s="5" t="n">
        <v>2739145</v>
      </c>
    </row>
    <row r="3" spans="1:4">
      <c r="A3" s="4" t="s">
        <v>455</v>
      </c>
      <c r="B3" s="4" t="s">
        <v>47</v>
      </c>
      <c r="C3" s="6" t="n">
        <v>213377</v>
      </c>
    </row>
    <row r="4" spans="1:4">
      <c r="A4" s="4" t="s">
        <v>454</v>
      </c>
      <c r="B4" s="6" t="n">
        <v>58225</v>
      </c>
      <c r="C4" s="6" t="n">
        <v>1200</v>
      </c>
    </row>
    <row r="5" spans="1:4">
      <c r="A5" s="4" t="s">
        <v>504</v>
      </c>
      <c r="B5" s="4" t="s">
        <v>47</v>
      </c>
      <c r="C5" s="6" t="n">
        <v>683496</v>
      </c>
    </row>
    <row r="6" spans="1:4">
      <c r="A6" s="4" t="s">
        <v>456</v>
      </c>
      <c r="B6" s="6" t="n">
        <v>31136</v>
      </c>
      <c r="C6" s="6" t="n">
        <v>555560</v>
      </c>
    </row>
    <row r="7" spans="1:4">
      <c r="A7" s="4" t="s">
        <v>596</v>
      </c>
      <c r="B7" s="4" t="s">
        <v>47</v>
      </c>
      <c r="C7" s="6" t="n">
        <v>3081886</v>
      </c>
    </row>
    <row r="8" spans="1:4">
      <c r="A8" s="4" t="s">
        <v>293</v>
      </c>
      <c r="B8" s="6" t="n">
        <v>83184</v>
      </c>
      <c r="C8" s="6" t="n">
        <v>47166</v>
      </c>
    </row>
    <row r="9" spans="1:4">
      <c r="A9" s="4" t="s">
        <v>597</v>
      </c>
      <c r="B9" s="4" t="s">
        <v>47</v>
      </c>
      <c r="C9" s="6" t="n">
        <v>1508985</v>
      </c>
    </row>
    <row r="10" spans="1:4">
      <c r="A10" s="4" t="s">
        <v>598</v>
      </c>
      <c r="B10" s="6" t="n">
        <v>1359434</v>
      </c>
      <c r="C10" s="6" t="n">
        <v>7612865</v>
      </c>
    </row>
    <row r="11" spans="1:4">
      <c r="A11" s="4" t="s">
        <v>64</v>
      </c>
      <c r="B11" s="4" t="s">
        <v>47</v>
      </c>
      <c r="C11" s="6" t="n">
        <v>17570</v>
      </c>
    </row>
    <row r="12" spans="1:4">
      <c r="A12" s="4" t="s">
        <v>599</v>
      </c>
      <c r="B12" s="6" t="n">
        <v>442</v>
      </c>
      <c r="C12" s="4" t="s">
        <v>47</v>
      </c>
    </row>
    <row r="13" spans="1:4">
      <c r="A13" s="4" t="s">
        <v>66</v>
      </c>
      <c r="B13" s="6" t="n">
        <v>260</v>
      </c>
      <c r="C13" s="4" t="s">
        <v>47</v>
      </c>
    </row>
    <row r="14" spans="1:4">
      <c r="A14" s="4" t="s">
        <v>600</v>
      </c>
      <c r="B14" s="5" t="n">
        <v>4923827</v>
      </c>
      <c r="C14" s="6" t="n">
        <v>4333996</v>
      </c>
    </row>
    <row r="15" spans="1:4">
      <c r="A15" s="4" t="s">
        <v>601</v>
      </c>
    </row>
    <row r="16" spans="1:4">
      <c r="A16" s="4" t="s">
        <v>452</v>
      </c>
      <c r="C16" s="6" t="n">
        <v>16829</v>
      </c>
    </row>
    <row r="17" spans="1:4">
      <c r="A17" s="4" t="s">
        <v>455</v>
      </c>
      <c r="C17" s="6" t="n">
        <v>205591</v>
      </c>
    </row>
    <row r="18" spans="1:4">
      <c r="A18" s="4" t="s">
        <v>454</v>
      </c>
      <c r="C18" s="6" t="n">
        <v>83898</v>
      </c>
    </row>
    <row r="19" spans="1:4">
      <c r="A19" s="4" t="s">
        <v>504</v>
      </c>
      <c r="C19" s="4" t="s">
        <v>47</v>
      </c>
    </row>
    <row r="20" spans="1:4">
      <c r="A20" s="4" t="s">
        <v>456</v>
      </c>
      <c r="C20" s="6" t="n">
        <v>2775568</v>
      </c>
    </row>
    <row r="21" spans="1:4">
      <c r="A21" s="4" t="s">
        <v>596</v>
      </c>
      <c r="C21" s="6" t="n">
        <v>3081886</v>
      </c>
    </row>
    <row r="22" spans="1:4">
      <c r="A22" s="4" t="s">
        <v>293</v>
      </c>
      <c r="C22" s="6" t="n">
        <v>54659</v>
      </c>
    </row>
    <row r="23" spans="1:4">
      <c r="A23" s="4" t="s">
        <v>602</v>
      </c>
      <c r="C23" s="6" t="n">
        <v>1454326</v>
      </c>
    </row>
    <row r="24" spans="1:4">
      <c r="A24" s="4" t="s">
        <v>597</v>
      </c>
      <c r="C24" s="6" t="n">
        <v>1508985</v>
      </c>
    </row>
    <row r="25" spans="1:4">
      <c r="A25" s="4" t="s">
        <v>598</v>
      </c>
      <c r="C25" s="6" t="n">
        <v>4590871</v>
      </c>
    </row>
    <row r="26" spans="1:4">
      <c r="A26" s="4" t="s">
        <v>64</v>
      </c>
      <c r="C26" s="4" t="s">
        <v>47</v>
      </c>
    </row>
    <row r="27" spans="1:4">
      <c r="A27" s="4" t="s">
        <v>599</v>
      </c>
      <c r="C27" s="6" t="n">
        <v>351714</v>
      </c>
    </row>
    <row r="28" spans="1:4">
      <c r="A28" s="4" t="s">
        <v>66</v>
      </c>
      <c r="C28" s="6" t="n">
        <v>156919</v>
      </c>
    </row>
    <row r="29" spans="1:4">
      <c r="A29" s="4" t="s">
        <v>600</v>
      </c>
      <c r="C29" s="5" t="n">
        <v>508633</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64"/>
  </cols>
  <sheetData>
    <row r="1" spans="1:2">
      <c r="A1" s="1" t="s">
        <v>603</v>
      </c>
      <c r="B1" s="2" t="s">
        <v>1</v>
      </c>
    </row>
    <row r="2" spans="1:2">
      <c r="B2" s="2" t="s">
        <v>2</v>
      </c>
    </row>
    <row r="3" spans="1:2">
      <c r="A3" s="4" t="s">
        <v>604</v>
      </c>
    </row>
    <row r="4" spans="1:2">
      <c r="A4" s="3" t="s">
        <v>605</v>
      </c>
    </row>
    <row r="5" spans="1:2">
      <c r="A5" s="4" t="s">
        <v>606</v>
      </c>
      <c r="B5" s="4" t="s">
        <v>607</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8</v>
      </c>
      <c r="B1" s="2" t="s">
        <v>2</v>
      </c>
      <c r="C1" s="2" t="s">
        <v>41</v>
      </c>
    </row>
    <row r="2" spans="1:3">
      <c r="A2" s="4" t="s">
        <v>609</v>
      </c>
    </row>
    <row r="3" spans="1:3">
      <c r="A3" s="3" t="s">
        <v>333</v>
      </c>
    </row>
    <row r="4" spans="1:3">
      <c r="A4" s="4" t="s">
        <v>610</v>
      </c>
      <c r="B4" s="4" t="s">
        <v>47</v>
      </c>
      <c r="C4" s="5" t="n">
        <v>205591</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55"/>
    <col customWidth="1" max="2" min="2" width="16"/>
    <col customWidth="1" max="3" min="3" width="14"/>
    <col customWidth="1" max="4" min="4" width="14"/>
  </cols>
  <sheetData>
    <row r="1" spans="1:4">
      <c r="A1" s="1" t="s">
        <v>611</v>
      </c>
      <c r="B1" s="2" t="s">
        <v>612</v>
      </c>
      <c r="C1" s="2" t="s">
        <v>2</v>
      </c>
      <c r="D1" s="2" t="s">
        <v>41</v>
      </c>
    </row>
    <row r="2" spans="1:4">
      <c r="A2" s="3" t="s">
        <v>613</v>
      </c>
    </row>
    <row r="3" spans="1:4">
      <c r="A3" s="4" t="s">
        <v>614</v>
      </c>
      <c r="C3" s="5" t="n">
        <v>1355432</v>
      </c>
    </row>
    <row r="4" spans="1:4">
      <c r="A4" s="4" t="s">
        <v>615</v>
      </c>
      <c r="D4" s="5" t="n">
        <v>418041</v>
      </c>
    </row>
    <row r="5" spans="1:4">
      <c r="A5" s="4" t="s">
        <v>616</v>
      </c>
      <c r="D5" s="5" t="n">
        <v>212450</v>
      </c>
    </row>
    <row r="6" spans="1:4">
      <c r="A6" s="4" t="s">
        <v>601</v>
      </c>
    </row>
    <row r="7" spans="1:4">
      <c r="A7" s="3" t="s">
        <v>613</v>
      </c>
    </row>
    <row r="8" spans="1:4">
      <c r="A8" s="4" t="s">
        <v>617</v>
      </c>
      <c r="C8" s="5" t="n">
        <v>-5127174</v>
      </c>
    </row>
    <row r="9" spans="1:4">
      <c r="A9" s="4" t="s">
        <v>618</v>
      </c>
    </row>
    <row r="10" spans="1:4">
      <c r="A10" s="3" t="s">
        <v>613</v>
      </c>
    </row>
    <row r="11" spans="1:4">
      <c r="A11" s="4" t="s">
        <v>426</v>
      </c>
      <c r="B11" s="6" t="n">
        <v>4680000</v>
      </c>
    </row>
    <row r="12" spans="1:4">
      <c r="A12" s="4" t="s">
        <v>439</v>
      </c>
      <c r="B12" s="6" t="n">
        <v>320000</v>
      </c>
    </row>
    <row r="13" spans="1:4">
      <c r="A13" s="4" t="s">
        <v>440</v>
      </c>
      <c r="B13" s="4" t="s">
        <v>441</v>
      </c>
    </row>
    <row r="14" spans="1:4">
      <c r="A14" s="4" t="s">
        <v>442</v>
      </c>
      <c r="B14" s="4" t="s">
        <v>443</v>
      </c>
    </row>
    <row r="15" spans="1:4">
      <c r="A15" s="4" t="s">
        <v>619</v>
      </c>
      <c r="B15" s="4" t="s">
        <v>372</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4"/>
    <col customWidth="1" max="2" min="2" width="16"/>
    <col customWidth="1" max="3" min="3" width="14"/>
  </cols>
  <sheetData>
    <row r="1" spans="1:3">
      <c r="A1" s="1" t="s">
        <v>620</v>
      </c>
      <c r="B1" s="2" t="s">
        <v>1</v>
      </c>
    </row>
    <row r="2" spans="1:3">
      <c r="B2" s="2" t="s">
        <v>2</v>
      </c>
      <c r="C2" s="2" t="s">
        <v>41</v>
      </c>
    </row>
    <row r="3" spans="1:3">
      <c r="A3" s="3" t="s">
        <v>245</v>
      </c>
    </row>
    <row r="4" spans="1:3">
      <c r="A4" s="4" t="s">
        <v>621</v>
      </c>
      <c r="B4" s="5" t="n">
        <v>-1260676</v>
      </c>
      <c r="C4" s="5" t="n">
        <v>-183071</v>
      </c>
    </row>
    <row r="5" spans="1:3">
      <c r="A5" s="4" t="s">
        <v>154</v>
      </c>
      <c r="B5" s="5" t="n">
        <v>-1039536</v>
      </c>
      <c r="C5" s="5" t="n">
        <v>-10931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outlineLevelCol="0"/>
  <cols>
    <col customWidth="1" max="1" min="1" width="69"/>
    <col customWidth="1" max="2" min="2" width="12"/>
    <col customWidth="1" max="3" min="3" width="13"/>
    <col customWidth="1" max="4" min="4" width="27"/>
    <col customWidth="1" max="5" min="5" width="32"/>
    <col customWidth="1" max="6" min="6" width="39"/>
    <col customWidth="1" max="7" min="7" width="33"/>
    <col customWidth="1" max="8" min="8" width="25"/>
  </cols>
  <sheetData>
    <row r="1" spans="1:8">
      <c r="A1" s="1" t="s">
        <v>134</v>
      </c>
      <c r="B1" s="2" t="s">
        <v>135</v>
      </c>
      <c r="C1" s="2" t="s">
        <v>136</v>
      </c>
      <c r="D1" s="2" t="s">
        <v>79</v>
      </c>
      <c r="E1" s="2" t="s">
        <v>137</v>
      </c>
      <c r="F1" s="2" t="s">
        <v>81</v>
      </c>
      <c r="G1" s="2" t="s">
        <v>138</v>
      </c>
      <c r="H1" s="2" t="s">
        <v>139</v>
      </c>
    </row>
    <row r="2" spans="1:8">
      <c r="A2" s="4" t="s">
        <v>140</v>
      </c>
      <c r="B2" s="5" t="n">
        <v>-606428</v>
      </c>
      <c r="C2" s="5" t="n">
        <v>3117</v>
      </c>
      <c r="D2" s="5" t="n">
        <v>4271735</v>
      </c>
      <c r="E2" s="5" t="n">
        <v>-5169728</v>
      </c>
      <c r="F2" s="5" t="n">
        <v>-44436</v>
      </c>
      <c r="G2" s="5" t="n">
        <v>-939312</v>
      </c>
      <c r="H2" s="5" t="n">
        <v>332884</v>
      </c>
    </row>
    <row r="3" spans="1:8">
      <c r="A3" s="4" t="s">
        <v>141</v>
      </c>
      <c r="C3" s="6" t="n">
        <v>31165740</v>
      </c>
    </row>
    <row r="4" spans="1:8">
      <c r="A4" s="4" t="s">
        <v>142</v>
      </c>
      <c r="B4" s="6" t="n">
        <v>1169503</v>
      </c>
      <c r="C4" s="5" t="n">
        <v>101</v>
      </c>
      <c r="D4" s="6" t="n">
        <v>1169402</v>
      </c>
      <c r="E4" s="4" t="s">
        <v>47</v>
      </c>
      <c r="F4" s="4" t="s">
        <v>47</v>
      </c>
      <c r="G4" s="6" t="n">
        <v>1169503</v>
      </c>
      <c r="H4" s="4" t="s">
        <v>47</v>
      </c>
    </row>
    <row r="5" spans="1:8">
      <c r="A5" s="4" t="s">
        <v>143</v>
      </c>
      <c r="C5" s="6" t="n">
        <v>1013109</v>
      </c>
    </row>
    <row r="6" spans="1:8">
      <c r="A6" s="4" t="s">
        <v>144</v>
      </c>
      <c r="B6" s="6" t="n">
        <v>-1314577</v>
      </c>
      <c r="C6" s="4" t="s">
        <v>47</v>
      </c>
      <c r="D6" s="4" t="s">
        <v>47</v>
      </c>
      <c r="E6" s="6" t="n">
        <v>493870</v>
      </c>
      <c r="F6" s="4" t="s">
        <v>47</v>
      </c>
      <c r="G6" s="6" t="n">
        <v>493870</v>
      </c>
      <c r="H6" s="6" t="n">
        <v>-1808447</v>
      </c>
    </row>
    <row r="7" spans="1:8">
      <c r="A7" s="4" t="s">
        <v>145</v>
      </c>
      <c r="B7" s="6" t="n">
        <v>355888</v>
      </c>
      <c r="C7" s="4" t="s">
        <v>47</v>
      </c>
      <c r="D7" s="4" t="s">
        <v>47</v>
      </c>
      <c r="E7" s="4" t="s">
        <v>47</v>
      </c>
      <c r="F7" s="6" t="n">
        <v>188379</v>
      </c>
      <c r="G7" s="6" t="n">
        <v>188379</v>
      </c>
      <c r="H7" s="6" t="n">
        <v>167509</v>
      </c>
    </row>
    <row r="8" spans="1:8">
      <c r="A8" s="4" t="s">
        <v>146</v>
      </c>
      <c r="B8" s="6" t="n">
        <v>2549500</v>
      </c>
      <c r="C8" s="4" t="s">
        <v>47</v>
      </c>
      <c r="D8" s="6" t="n">
        <v>2549500</v>
      </c>
      <c r="E8" s="4" t="s">
        <v>47</v>
      </c>
      <c r="F8" s="4" t="s">
        <v>47</v>
      </c>
      <c r="G8" s="6" t="n">
        <v>2549500</v>
      </c>
      <c r="H8" s="4" t="s">
        <v>47</v>
      </c>
    </row>
    <row r="9" spans="1:8">
      <c r="A9" s="4" t="s">
        <v>147</v>
      </c>
      <c r="B9" s="6" t="n">
        <v>1124983</v>
      </c>
      <c r="C9" s="4" t="s">
        <v>47</v>
      </c>
      <c r="D9" s="4" t="s">
        <v>47</v>
      </c>
      <c r="E9" s="4" t="s">
        <v>47</v>
      </c>
      <c r="F9" s="4" t="s">
        <v>47</v>
      </c>
      <c r="G9" s="4" t="s">
        <v>47</v>
      </c>
      <c r="H9" s="6" t="n">
        <v>1124983</v>
      </c>
    </row>
    <row r="10" spans="1:8">
      <c r="A10" s="4" t="s">
        <v>148</v>
      </c>
      <c r="B10" s="6" t="n">
        <v>3278869</v>
      </c>
      <c r="C10" s="5" t="n">
        <v>3218</v>
      </c>
      <c r="D10" s="6" t="n">
        <v>7990637</v>
      </c>
      <c r="E10" s="6" t="n">
        <v>-4675858</v>
      </c>
      <c r="F10" s="6" t="n">
        <v>143943</v>
      </c>
      <c r="G10" s="6" t="n">
        <v>3461940</v>
      </c>
      <c r="H10" s="6" t="n">
        <v>-183071</v>
      </c>
    </row>
    <row r="11" spans="1:8">
      <c r="A11" s="4" t="s">
        <v>149</v>
      </c>
      <c r="C11" s="6" t="n">
        <v>32178849</v>
      </c>
    </row>
    <row r="12" spans="1:8">
      <c r="A12" s="4" t="s">
        <v>142</v>
      </c>
      <c r="B12" s="6" t="n">
        <v>31043</v>
      </c>
      <c r="C12" s="5" t="n">
        <v>3</v>
      </c>
      <c r="D12" s="6" t="n">
        <v>31040</v>
      </c>
      <c r="E12" s="4" t="s">
        <v>47</v>
      </c>
      <c r="F12" s="4" t="s">
        <v>47</v>
      </c>
      <c r="G12" s="6" t="n">
        <v>31043</v>
      </c>
      <c r="H12" s="4" t="s">
        <v>47</v>
      </c>
    </row>
    <row r="13" spans="1:8">
      <c r="A13" s="4" t="s">
        <v>143</v>
      </c>
      <c r="C13" s="6" t="n">
        <v>30000</v>
      </c>
    </row>
    <row r="14" spans="1:8">
      <c r="A14" s="4" t="s">
        <v>144</v>
      </c>
      <c r="B14" s="6" t="n">
        <v>-6627827</v>
      </c>
      <c r="C14" s="4" t="s">
        <v>47</v>
      </c>
      <c r="D14" s="4" t="s">
        <v>47</v>
      </c>
      <c r="E14" s="6" t="n">
        <v>-5588291</v>
      </c>
      <c r="F14" s="4" t="s">
        <v>47</v>
      </c>
      <c r="G14" s="6" t="n">
        <v>-5588291</v>
      </c>
      <c r="H14" s="6" t="n">
        <v>-1039536</v>
      </c>
    </row>
    <row r="15" spans="1:8">
      <c r="A15" s="4" t="s">
        <v>145</v>
      </c>
      <c r="B15" s="6" t="n">
        <v>-246478</v>
      </c>
      <c r="C15" s="4" t="s">
        <v>47</v>
      </c>
      <c r="D15" s="4" t="s">
        <v>47</v>
      </c>
      <c r="E15" s="4" t="s">
        <v>47</v>
      </c>
      <c r="F15" s="6" t="n">
        <v>-208409</v>
      </c>
      <c r="G15" s="6" t="n">
        <v>-208409</v>
      </c>
      <c r="H15" s="6" t="n">
        <v>-38069</v>
      </c>
    </row>
    <row r="16" spans="1:8">
      <c r="A16" s="4" t="s">
        <v>150</v>
      </c>
      <c r="B16" s="5" t="n">
        <v>-3564393</v>
      </c>
      <c r="C16" s="5" t="n">
        <v>3221</v>
      </c>
      <c r="D16" s="5" t="n">
        <v>8021677</v>
      </c>
      <c r="E16" s="5" t="n">
        <v>-10264149</v>
      </c>
      <c r="F16" s="5" t="n">
        <v>-64466</v>
      </c>
      <c r="G16" s="5" t="n">
        <v>-2303717</v>
      </c>
      <c r="H16" s="5" t="n">
        <v>-1260676</v>
      </c>
    </row>
    <row r="17" spans="1:8">
      <c r="A17" s="4" t="s">
        <v>151</v>
      </c>
      <c r="C17" s="6" t="n">
        <v>32208849</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2"/>
    <col customWidth="1" max="2" min="2" width="16"/>
    <col customWidth="1" max="3" min="3" width="14"/>
  </cols>
  <sheetData>
    <row r="1" spans="1:3">
      <c r="A1" s="1" t="s">
        <v>622</v>
      </c>
      <c r="B1" s="2" t="s">
        <v>1</v>
      </c>
    </row>
    <row r="2" spans="1:3">
      <c r="B2" s="2" t="s">
        <v>2</v>
      </c>
      <c r="C2" s="2" t="s">
        <v>41</v>
      </c>
    </row>
    <row r="3" spans="1:3">
      <c r="A3" s="3" t="s">
        <v>249</v>
      </c>
    </row>
    <row r="4" spans="1:3">
      <c r="A4" s="4" t="s">
        <v>623</v>
      </c>
      <c r="B4" s="4" t="s">
        <v>624</v>
      </c>
      <c r="C4" s="4" t="s">
        <v>624</v>
      </c>
    </row>
    <row r="5" spans="1:3">
      <c r="A5" s="4" t="s">
        <v>625</v>
      </c>
      <c r="B5" s="4" t="s">
        <v>626</v>
      </c>
      <c r="C5" s="4" t="s">
        <v>626</v>
      </c>
    </row>
    <row r="6" spans="1:3">
      <c r="A6" s="4" t="s">
        <v>627</v>
      </c>
      <c r="B6" s="4" t="s">
        <v>628</v>
      </c>
      <c r="C6" s="4" t="s">
        <v>628</v>
      </c>
    </row>
    <row r="7" spans="1:3">
      <c r="A7" s="4" t="s">
        <v>629</v>
      </c>
      <c r="B7" s="4" t="s">
        <v>630</v>
      </c>
      <c r="C7" s="4" t="s">
        <v>630</v>
      </c>
    </row>
    <row r="8" spans="1:3">
      <c r="A8" s="4" t="s">
        <v>631</v>
      </c>
      <c r="B8" s="4" t="s">
        <v>47</v>
      </c>
      <c r="C8" s="4" t="s">
        <v>47</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35"/>
    <col customWidth="1" max="2" min="2" width="16"/>
    <col customWidth="1" max="3" min="3" width="14"/>
  </cols>
  <sheetData>
    <row r="1" spans="1:3">
      <c r="A1" s="1" t="s">
        <v>632</v>
      </c>
      <c r="B1" s="2" t="s">
        <v>1</v>
      </c>
    </row>
    <row r="2" spans="1:3">
      <c r="B2" s="2" t="s">
        <v>2</v>
      </c>
      <c r="C2" s="2" t="s">
        <v>41</v>
      </c>
    </row>
    <row r="3" spans="1:3">
      <c r="A3" s="3" t="s">
        <v>633</v>
      </c>
    </row>
    <row r="4" spans="1:3">
      <c r="A4" s="4" t="s">
        <v>135</v>
      </c>
      <c r="B4" s="5" t="n">
        <v>-3701404</v>
      </c>
      <c r="C4" s="5" t="n">
        <v>-668423</v>
      </c>
    </row>
    <row r="5" spans="1:3">
      <c r="A5" s="4" t="s">
        <v>634</v>
      </c>
    </row>
    <row r="6" spans="1:3">
      <c r="A6" s="3" t="s">
        <v>633</v>
      </c>
    </row>
    <row r="7" spans="1:3">
      <c r="A7" s="4" t="s">
        <v>135</v>
      </c>
      <c r="B7" s="6" t="n">
        <v>105628</v>
      </c>
      <c r="C7" s="6" t="n">
        <v>-58571</v>
      </c>
    </row>
    <row r="8" spans="1:3">
      <c r="A8" s="4" t="s">
        <v>635</v>
      </c>
    </row>
    <row r="9" spans="1:3">
      <c r="A9" s="3" t="s">
        <v>633</v>
      </c>
    </row>
    <row r="10" spans="1:3">
      <c r="A10" s="4" t="s">
        <v>135</v>
      </c>
      <c r="B10" s="5" t="n">
        <v>-3595776</v>
      </c>
      <c r="C10" s="5" t="n">
        <v>-609852</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5"/>
    <col customWidth="1" max="2" min="2" width="16"/>
    <col customWidth="1" max="3" min="3" width="14"/>
  </cols>
  <sheetData>
    <row r="1" spans="1:3">
      <c r="A1" s="1" t="s">
        <v>636</v>
      </c>
      <c r="B1" s="2" t="s">
        <v>1</v>
      </c>
    </row>
    <row r="2" spans="1:3">
      <c r="B2" s="2" t="s">
        <v>2</v>
      </c>
      <c r="C2" s="2" t="s">
        <v>41</v>
      </c>
    </row>
    <row r="3" spans="1:3">
      <c r="A3" s="3" t="s">
        <v>249</v>
      </c>
    </row>
    <row r="4" spans="1:3">
      <c r="A4" s="4" t="s">
        <v>637</v>
      </c>
      <c r="B4" s="4" t="s">
        <v>47</v>
      </c>
      <c r="C4" s="4" t="s">
        <v>47</v>
      </c>
    </row>
    <row r="5" spans="1:3">
      <c r="A5" s="4" t="s">
        <v>638</v>
      </c>
      <c r="B5" s="4" t="s">
        <v>47</v>
      </c>
      <c r="C5" s="6" t="n">
        <v>78199</v>
      </c>
    </row>
    <row r="6" spans="1:3">
      <c r="A6" s="4" t="s">
        <v>639</v>
      </c>
      <c r="B6" s="4" t="s">
        <v>47</v>
      </c>
      <c r="C6" s="5" t="n">
        <v>78199</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35"/>
    <col customWidth="1" max="2" min="2" width="14"/>
    <col customWidth="1" max="3" min="3" width="14"/>
  </cols>
  <sheetData>
    <row r="1" spans="1:3">
      <c r="A1" s="1" t="s">
        <v>640</v>
      </c>
      <c r="B1" s="2" t="s">
        <v>2</v>
      </c>
      <c r="C1" s="2" t="s">
        <v>41</v>
      </c>
    </row>
    <row r="2" spans="1:3">
      <c r="A2" s="3" t="s">
        <v>641</v>
      </c>
    </row>
    <row r="3" spans="1:3">
      <c r="A3" s="4" t="s">
        <v>63</v>
      </c>
      <c r="B3" s="5" t="n">
        <v>23089</v>
      </c>
      <c r="C3" s="5" t="n">
        <v>23089</v>
      </c>
    </row>
    <row r="4" spans="1:3">
      <c r="A4" s="4" t="s">
        <v>642</v>
      </c>
      <c r="B4" s="6" t="n">
        <v>34409</v>
      </c>
      <c r="C4" s="6" t="n">
        <v>49783</v>
      </c>
    </row>
    <row r="5" spans="1:3">
      <c r="A5" s="4" t="s">
        <v>135</v>
      </c>
      <c r="B5" s="6" t="n">
        <v>57498</v>
      </c>
      <c r="C5" s="6" t="n">
        <v>72872</v>
      </c>
    </row>
    <row r="6" spans="1:3">
      <c r="A6" s="4" t="s">
        <v>643</v>
      </c>
      <c r="B6" s="6" t="n">
        <v>-57498</v>
      </c>
      <c r="C6" s="6" t="n">
        <v>-15374</v>
      </c>
    </row>
    <row r="7" spans="1:3">
      <c r="A7" s="4" t="s">
        <v>644</v>
      </c>
      <c r="B7" s="4" t="s">
        <v>47</v>
      </c>
      <c r="C7" s="6" t="n">
        <v>57498</v>
      </c>
    </row>
    <row r="8" spans="1:3">
      <c r="A8" s="3" t="s">
        <v>645</v>
      </c>
    </row>
    <row r="9" spans="1:3">
      <c r="A9" s="4" t="s">
        <v>646</v>
      </c>
      <c r="B9" s="6" t="n">
        <v>36232</v>
      </c>
      <c r="C9" s="6" t="n">
        <v>57026</v>
      </c>
    </row>
    <row r="10" spans="1:3">
      <c r="A10" s="4" t="s">
        <v>63</v>
      </c>
      <c r="B10" s="6" t="n">
        <v>47275</v>
      </c>
      <c r="C10" s="6" t="n">
        <v>78691</v>
      </c>
    </row>
    <row r="11" spans="1:3">
      <c r="A11" s="4" t="s">
        <v>647</v>
      </c>
      <c r="B11" s="5" t="n">
        <v>83507</v>
      </c>
      <c r="C11" s="5" t="n">
        <v>135717</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648</v>
      </c>
      <c r="B1" s="2" t="s">
        <v>1</v>
      </c>
    </row>
    <row r="2" spans="1:3">
      <c r="B2" s="2" t="s">
        <v>2</v>
      </c>
      <c r="C2" s="2" t="s">
        <v>41</v>
      </c>
    </row>
    <row r="3" spans="1:3">
      <c r="A3" s="3" t="s">
        <v>649</v>
      </c>
    </row>
    <row r="4" spans="1:3">
      <c r="A4" s="4" t="s">
        <v>631</v>
      </c>
      <c r="B4" s="4" t="s">
        <v>47</v>
      </c>
      <c r="C4" s="4" t="s">
        <v>47</v>
      </c>
    </row>
    <row r="5" spans="1:3">
      <c r="A5" s="4" t="s">
        <v>650</v>
      </c>
      <c r="B5" s="5" t="n">
        <v>-57498</v>
      </c>
      <c r="C5" s="5" t="n">
        <v>-15374</v>
      </c>
    </row>
    <row r="6" spans="1:3">
      <c r="A6" s="4" t="s">
        <v>651</v>
      </c>
      <c r="B6" s="6" t="n">
        <v>42124</v>
      </c>
      <c r="C6" s="4" t="s">
        <v>47</v>
      </c>
    </row>
    <row r="7" spans="1:3">
      <c r="A7" s="4" t="s">
        <v>652</v>
      </c>
      <c r="B7" s="4" t="s">
        <v>47</v>
      </c>
      <c r="C7" s="6" t="n">
        <v>57498</v>
      </c>
    </row>
    <row r="8" spans="1:3">
      <c r="A8" s="4" t="s">
        <v>463</v>
      </c>
      <c r="B8" s="5" t="n">
        <v>83507</v>
      </c>
      <c r="C8" s="5" t="n">
        <v>135717</v>
      </c>
    </row>
    <row r="9" spans="1:3">
      <c r="A9" s="4" t="s">
        <v>653</v>
      </c>
    </row>
    <row r="10" spans="1:3">
      <c r="A10" s="3" t="s">
        <v>649</v>
      </c>
    </row>
    <row r="11" spans="1:3">
      <c r="A11" s="4" t="s">
        <v>631</v>
      </c>
      <c r="B11" s="4" t="s">
        <v>628</v>
      </c>
    </row>
    <row r="12" spans="1:3">
      <c r="A12" s="4" t="s">
        <v>654</v>
      </c>
    </row>
    <row r="13" spans="1:3">
      <c r="A13" s="3" t="s">
        <v>649</v>
      </c>
    </row>
    <row r="14" spans="1:3">
      <c r="A14" s="4" t="s">
        <v>631</v>
      </c>
      <c r="B14" s="4" t="s">
        <v>628</v>
      </c>
    </row>
    <row r="15" spans="1:3">
      <c r="A15" s="4" t="s">
        <v>655</v>
      </c>
    </row>
    <row r="16" spans="1:3">
      <c r="A16" s="3" t="s">
        <v>649</v>
      </c>
    </row>
    <row r="17" spans="1:3">
      <c r="A17" s="4" t="s">
        <v>631</v>
      </c>
      <c r="B17" s="4" t="s">
        <v>628</v>
      </c>
    </row>
    <row r="18" spans="1:3">
      <c r="A18" s="4" t="s">
        <v>656</v>
      </c>
    </row>
    <row r="19" spans="1:3">
      <c r="A19" s="3" t="s">
        <v>649</v>
      </c>
    </row>
    <row r="20" spans="1:3">
      <c r="A20" s="4" t="s">
        <v>631</v>
      </c>
      <c r="B20" s="4" t="s">
        <v>628</v>
      </c>
    </row>
    <row r="21" spans="1:3">
      <c r="A21" s="4" t="s">
        <v>657</v>
      </c>
    </row>
    <row r="22" spans="1:3">
      <c r="A22" s="3" t="s">
        <v>649</v>
      </c>
    </row>
    <row r="23" spans="1:3">
      <c r="A23" s="4" t="s">
        <v>631</v>
      </c>
      <c r="B23" s="4" t="s">
        <v>628</v>
      </c>
    </row>
    <row r="24" spans="1:3">
      <c r="A24" s="4" t="s">
        <v>658</v>
      </c>
    </row>
    <row r="25" spans="1:3">
      <c r="A25" s="3" t="s">
        <v>649</v>
      </c>
    </row>
    <row r="26" spans="1:3">
      <c r="A26" s="4" t="s">
        <v>631</v>
      </c>
      <c r="B26" s="4" t="s">
        <v>628</v>
      </c>
    </row>
    <row r="27" spans="1:3">
      <c r="A27" s="4" t="s">
        <v>659</v>
      </c>
    </row>
    <row r="28" spans="1:3">
      <c r="A28" s="3" t="s">
        <v>649</v>
      </c>
    </row>
    <row r="29" spans="1:3">
      <c r="A29" s="4" t="s">
        <v>631</v>
      </c>
      <c r="B29" s="4" t="s">
        <v>551</v>
      </c>
    </row>
    <row r="30" spans="1:3">
      <c r="A30" s="4" t="s">
        <v>660</v>
      </c>
    </row>
    <row r="31" spans="1:3">
      <c r="A31" s="3" t="s">
        <v>649</v>
      </c>
    </row>
    <row r="32" spans="1:3">
      <c r="A32" s="4" t="s">
        <v>631</v>
      </c>
      <c r="B32" s="4" t="s">
        <v>661</v>
      </c>
    </row>
    <row r="33" spans="1:3">
      <c r="A33" s="4" t="s">
        <v>662</v>
      </c>
    </row>
    <row r="34" spans="1:3">
      <c r="A34" s="3" t="s">
        <v>649</v>
      </c>
    </row>
    <row r="35" spans="1:3">
      <c r="A35" s="4" t="s">
        <v>631</v>
      </c>
      <c r="B35" s="4" t="s">
        <v>663</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37"/>
    <col customWidth="1" max="2" min="2" width="80"/>
  </cols>
  <sheetData>
    <row r="1" spans="1:2">
      <c r="A1" s="1" t="s">
        <v>664</v>
      </c>
      <c r="B1" s="2" t="s">
        <v>1</v>
      </c>
    </row>
    <row r="2" spans="1:2">
      <c r="B2" s="2" t="s">
        <v>2</v>
      </c>
    </row>
    <row r="3" spans="1:2">
      <c r="A3" s="4" t="s">
        <v>665</v>
      </c>
    </row>
    <row r="4" spans="1:2">
      <c r="A4" s="4" t="s">
        <v>606</v>
      </c>
      <c r="B4" s="4" t="s">
        <v>666</v>
      </c>
    </row>
    <row r="5" spans="1:2">
      <c r="A5" s="4" t="s">
        <v>667</v>
      </c>
    </row>
    <row r="6" spans="1:2">
      <c r="A6" s="4" t="s">
        <v>606</v>
      </c>
      <c r="B6" s="4" t="s">
        <v>668</v>
      </c>
    </row>
    <row r="7" spans="1:2">
      <c r="A7" s="4" t="s">
        <v>669</v>
      </c>
    </row>
    <row r="8" spans="1:2">
      <c r="A8" s="4" t="s">
        <v>606</v>
      </c>
      <c r="B8" s="4" t="s">
        <v>670</v>
      </c>
    </row>
    <row r="9" spans="1:2">
      <c r="A9" s="4" t="s">
        <v>671</v>
      </c>
    </row>
    <row r="10" spans="1:2">
      <c r="A10" s="4" t="s">
        <v>606</v>
      </c>
      <c r="B10" s="4" t="s">
        <v>672</v>
      </c>
    </row>
    <row r="11" spans="1:2">
      <c r="A11" s="4" t="s">
        <v>673</v>
      </c>
    </row>
    <row r="12" spans="1:2">
      <c r="A12" s="4" t="s">
        <v>606</v>
      </c>
      <c r="B12" s="4" t="s">
        <v>674</v>
      </c>
    </row>
    <row r="13" spans="1:2">
      <c r="A13" s="4" t="s">
        <v>675</v>
      </c>
    </row>
    <row r="14" spans="1:2">
      <c r="A14" s="4" t="s">
        <v>606</v>
      </c>
      <c r="B14" s="4" t="s">
        <v>674</v>
      </c>
    </row>
    <row r="15" spans="1:2">
      <c r="A15" s="4" t="s">
        <v>676</v>
      </c>
    </row>
    <row r="16" spans="1:2">
      <c r="A16" s="4" t="s">
        <v>606</v>
      </c>
      <c r="B16" s="4" t="s">
        <v>677</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678</v>
      </c>
      <c r="B1" s="2" t="s">
        <v>2</v>
      </c>
      <c r="C1" s="2" t="s">
        <v>41</v>
      </c>
    </row>
    <row r="2" spans="1:3">
      <c r="A2" s="4" t="s">
        <v>679</v>
      </c>
      <c r="B2" s="4" t="s">
        <v>47</v>
      </c>
      <c r="C2" s="5" t="n">
        <v>213377</v>
      </c>
    </row>
    <row r="3" spans="1:3">
      <c r="A3" s="4" t="s">
        <v>680</v>
      </c>
      <c r="B3" s="6" t="n">
        <v>90727</v>
      </c>
      <c r="C3" s="6" t="n">
        <v>1108137</v>
      </c>
    </row>
    <row r="4" spans="1:3">
      <c r="A4" s="4" t="s">
        <v>669</v>
      </c>
    </row>
    <row r="5" spans="1:3">
      <c r="A5" s="4" t="s">
        <v>679</v>
      </c>
      <c r="B5" s="4" t="s">
        <v>47</v>
      </c>
      <c r="C5" s="6" t="n">
        <v>49814</v>
      </c>
    </row>
    <row r="6" spans="1:3">
      <c r="A6" s="4" t="s">
        <v>671</v>
      </c>
    </row>
    <row r="7" spans="1:3">
      <c r="A7" s="4" t="s">
        <v>679</v>
      </c>
      <c r="B7" s="4" t="s">
        <v>47</v>
      </c>
      <c r="C7" s="6" t="n">
        <v>64339</v>
      </c>
    </row>
    <row r="8" spans="1:3">
      <c r="A8" s="4" t="s">
        <v>681</v>
      </c>
    </row>
    <row r="9" spans="1:3">
      <c r="A9" s="4" t="s">
        <v>679</v>
      </c>
      <c r="B9" s="4" t="s">
        <v>47</v>
      </c>
      <c r="C9" s="6" t="n">
        <v>62771</v>
      </c>
    </row>
    <row r="10" spans="1:3">
      <c r="A10" s="4" t="s">
        <v>682</v>
      </c>
    </row>
    <row r="11" spans="1:3">
      <c r="A11" s="4" t="s">
        <v>679</v>
      </c>
      <c r="B11" s="4" t="s">
        <v>47</v>
      </c>
      <c r="C11" s="6" t="n">
        <v>36453</v>
      </c>
    </row>
    <row r="12" spans="1:3">
      <c r="A12" s="4" t="s">
        <v>665</v>
      </c>
    </row>
    <row r="13" spans="1:3">
      <c r="A13" s="4" t="s">
        <v>680</v>
      </c>
      <c r="B13" s="6" t="n">
        <v>83747</v>
      </c>
      <c r="C13" s="6" t="n">
        <v>625242</v>
      </c>
    </row>
    <row r="14" spans="1:3">
      <c r="A14" s="4" t="s">
        <v>667</v>
      </c>
    </row>
    <row r="15" spans="1:3">
      <c r="A15" s="4" t="s">
        <v>680</v>
      </c>
      <c r="B15" s="5" t="n">
        <v>6980</v>
      </c>
      <c r="C15" s="5" t="n">
        <v>482895</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683</v>
      </c>
      <c r="B1" s="2" t="s">
        <v>2</v>
      </c>
      <c r="C1" s="2" t="s">
        <v>41</v>
      </c>
    </row>
    <row r="2" spans="1:3">
      <c r="A2" s="3" t="s">
        <v>253</v>
      </c>
    </row>
    <row r="3" spans="1:3">
      <c r="A3" s="4" t="s">
        <v>684</v>
      </c>
      <c r="B3" s="4" t="s">
        <v>47</v>
      </c>
      <c r="C3" s="5" t="n">
        <v>431913</v>
      </c>
    </row>
    <row r="4" spans="1:3">
      <c r="A4" s="4" t="s">
        <v>135</v>
      </c>
      <c r="B4" s="4" t="s">
        <v>47</v>
      </c>
      <c r="C4" s="5" t="n">
        <v>431913</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685</v>
      </c>
      <c r="B1" s="2" t="s">
        <v>2</v>
      </c>
      <c r="C1" s="2" t="s">
        <v>41</v>
      </c>
    </row>
    <row r="2" spans="1:3">
      <c r="A2" s="3" t="s">
        <v>253</v>
      </c>
    </row>
    <row r="3" spans="1:3">
      <c r="A3" s="4" t="s">
        <v>686</v>
      </c>
      <c r="B3" s="5" t="n">
        <v>2499244</v>
      </c>
      <c r="C3" s="5" t="n">
        <v>839351</v>
      </c>
    </row>
    <row r="4" spans="1:3">
      <c r="A4" s="4" t="s">
        <v>684</v>
      </c>
      <c r="B4" s="4" t="s">
        <v>47</v>
      </c>
      <c r="C4" s="6" t="n">
        <v>276424</v>
      </c>
    </row>
    <row r="5" spans="1:3">
      <c r="A5" s="4" t="s">
        <v>572</v>
      </c>
      <c r="B5" s="5" t="n">
        <v>2499244</v>
      </c>
      <c r="C5" s="5" t="n">
        <v>1115775</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5"/>
    <col customWidth="1" max="2" min="2" width="16"/>
    <col customWidth="1" max="3" min="3" width="14"/>
  </cols>
  <sheetData>
    <row r="1" spans="1:3">
      <c r="A1" s="1" t="s">
        <v>687</v>
      </c>
      <c r="B1" s="2" t="s">
        <v>1</v>
      </c>
    </row>
    <row r="2" spans="1:3">
      <c r="B2" s="2" t="s">
        <v>2</v>
      </c>
      <c r="C2" s="2" t="s">
        <v>41</v>
      </c>
    </row>
    <row r="3" spans="1:3">
      <c r="A3" s="3" t="s">
        <v>688</v>
      </c>
    </row>
    <row r="4" spans="1:3">
      <c r="A4" s="4" t="s">
        <v>689</v>
      </c>
      <c r="B4" s="4" t="s">
        <v>47</v>
      </c>
      <c r="C4" s="5" t="n">
        <v>213377</v>
      </c>
    </row>
    <row r="5" spans="1:3">
      <c r="A5" s="4" t="s">
        <v>690</v>
      </c>
      <c r="B5" s="6" t="n">
        <v>90727</v>
      </c>
      <c r="C5" s="6" t="n">
        <v>1108137</v>
      </c>
    </row>
    <row r="6" spans="1:3">
      <c r="A6" s="4" t="s">
        <v>95</v>
      </c>
      <c r="B6" s="6" t="n">
        <v>48388</v>
      </c>
      <c r="C6" s="4" t="s">
        <v>47</v>
      </c>
    </row>
    <row r="7" spans="1:3">
      <c r="A7" s="4" t="s">
        <v>691</v>
      </c>
      <c r="B7" s="4" t="s">
        <v>47</v>
      </c>
      <c r="C7" s="6" t="n">
        <v>21590</v>
      </c>
    </row>
    <row r="8" spans="1:3">
      <c r="A8" s="4" t="s">
        <v>106</v>
      </c>
      <c r="B8" s="6" t="n">
        <v>-1100486</v>
      </c>
      <c r="C8" s="6" t="n">
        <v>-116313</v>
      </c>
    </row>
    <row r="9" spans="1:3">
      <c r="A9" s="4" t="s">
        <v>669</v>
      </c>
    </row>
    <row r="10" spans="1:3">
      <c r="A10" s="3" t="s">
        <v>688</v>
      </c>
    </row>
    <row r="11" spans="1:3">
      <c r="A11" s="4" t="s">
        <v>689</v>
      </c>
      <c r="B11" s="4" t="s">
        <v>47</v>
      </c>
      <c r="C11" s="6" t="n">
        <v>49814</v>
      </c>
    </row>
    <row r="12" spans="1:3">
      <c r="A12" s="4" t="s">
        <v>671</v>
      </c>
    </row>
    <row r="13" spans="1:3">
      <c r="A13" s="3" t="s">
        <v>688</v>
      </c>
    </row>
    <row r="14" spans="1:3">
      <c r="A14" s="4" t="s">
        <v>689</v>
      </c>
      <c r="B14" s="4" t="s">
        <v>47</v>
      </c>
      <c r="C14" s="6" t="n">
        <v>64339</v>
      </c>
    </row>
    <row r="15" spans="1:3">
      <c r="A15" s="4" t="s">
        <v>681</v>
      </c>
    </row>
    <row r="16" spans="1:3">
      <c r="A16" s="3" t="s">
        <v>688</v>
      </c>
    </row>
    <row r="17" spans="1:3">
      <c r="A17" s="4" t="s">
        <v>689</v>
      </c>
      <c r="B17" s="4" t="s">
        <v>47</v>
      </c>
      <c r="C17" s="6" t="n">
        <v>62771</v>
      </c>
    </row>
    <row r="18" spans="1:3">
      <c r="A18" s="4" t="s">
        <v>682</v>
      </c>
    </row>
    <row r="19" spans="1:3">
      <c r="A19" s="3" t="s">
        <v>688</v>
      </c>
    </row>
    <row r="20" spans="1:3">
      <c r="A20" s="4" t="s">
        <v>689</v>
      </c>
      <c r="B20" s="4" t="s">
        <v>47</v>
      </c>
      <c r="C20" s="5" t="n">
        <v>3645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2</v>
      </c>
      <c r="B1" s="2" t="s">
        <v>1</v>
      </c>
    </row>
    <row r="2" spans="1:3">
      <c r="B2" s="2" t="s">
        <v>2</v>
      </c>
      <c r="C2" s="2" t="s">
        <v>41</v>
      </c>
    </row>
    <row r="3" spans="1:3">
      <c r="A3" s="3" t="s">
        <v>153</v>
      </c>
    </row>
    <row r="4" spans="1:3">
      <c r="A4" s="4" t="s">
        <v>154</v>
      </c>
      <c r="B4" s="5" t="n">
        <v>-6627827</v>
      </c>
      <c r="C4" s="5" t="n">
        <v>-1314577</v>
      </c>
    </row>
    <row r="5" spans="1:3">
      <c r="A5" s="4" t="s">
        <v>155</v>
      </c>
      <c r="B5" s="6" t="n">
        <v>-2926423</v>
      </c>
      <c r="C5" s="6" t="n">
        <v>-567955</v>
      </c>
    </row>
    <row r="6" spans="1:3">
      <c r="A6" s="4" t="s">
        <v>111</v>
      </c>
      <c r="B6" s="6" t="n">
        <v>-3701404</v>
      </c>
      <c r="C6" s="6" t="n">
        <v>-746622</v>
      </c>
    </row>
    <row r="7" spans="1:3">
      <c r="A7" s="3" t="s">
        <v>156</v>
      </c>
    </row>
    <row r="8" spans="1:3">
      <c r="A8" s="4" t="s">
        <v>157</v>
      </c>
      <c r="B8" s="6" t="n">
        <v>17828</v>
      </c>
      <c r="C8" s="6" t="n">
        <v>5472</v>
      </c>
    </row>
    <row r="9" spans="1:3">
      <c r="A9" s="4" t="s">
        <v>158</v>
      </c>
      <c r="B9" s="4" t="s">
        <v>47</v>
      </c>
      <c r="C9" s="6" t="n">
        <v>78199</v>
      </c>
    </row>
    <row r="10" spans="1:3">
      <c r="A10" s="3" t="s">
        <v>159</v>
      </c>
    </row>
    <row r="11" spans="1:3">
      <c r="A11" s="4" t="s">
        <v>160</v>
      </c>
      <c r="B11" s="6" t="n">
        <v>-825858</v>
      </c>
      <c r="C11" s="6" t="n">
        <v>-223179</v>
      </c>
    </row>
    <row r="12" spans="1:3">
      <c r="A12" s="4" t="s">
        <v>161</v>
      </c>
      <c r="B12" s="4" t="s">
        <v>47</v>
      </c>
      <c r="C12" s="6" t="n">
        <v>35799</v>
      </c>
    </row>
    <row r="13" spans="1:3">
      <c r="A13" s="4" t="s">
        <v>162</v>
      </c>
      <c r="B13" s="6" t="n">
        <v>-57025</v>
      </c>
      <c r="C13" s="4" t="s">
        <v>47</v>
      </c>
    </row>
    <row r="14" spans="1:3">
      <c r="A14" s="4" t="s">
        <v>163</v>
      </c>
      <c r="B14" s="6" t="n">
        <v>570144</v>
      </c>
      <c r="C14" s="6" t="n">
        <v>-432568</v>
      </c>
    </row>
    <row r="15" spans="1:3">
      <c r="A15" s="4" t="s">
        <v>164</v>
      </c>
      <c r="B15" s="6" t="n">
        <v>20658</v>
      </c>
      <c r="C15" s="6" t="n">
        <v>-19345</v>
      </c>
    </row>
    <row r="16" spans="1:3">
      <c r="A16" s="4" t="s">
        <v>165</v>
      </c>
      <c r="B16" s="4" t="s">
        <v>47</v>
      </c>
      <c r="C16" s="6" t="n">
        <v>-127581</v>
      </c>
    </row>
    <row r="17" spans="1:3">
      <c r="A17" s="4" t="s">
        <v>166</v>
      </c>
      <c r="B17" s="6" t="n">
        <v>531812</v>
      </c>
      <c r="C17" s="4" t="s">
        <v>47</v>
      </c>
    </row>
    <row r="18" spans="1:3">
      <c r="A18" s="4" t="s">
        <v>167</v>
      </c>
      <c r="B18" s="6" t="n">
        <v>-57</v>
      </c>
      <c r="C18" s="4" t="s">
        <v>47</v>
      </c>
    </row>
    <row r="19" spans="1:3">
      <c r="A19" s="4" t="s">
        <v>168</v>
      </c>
      <c r="B19" s="6" t="n">
        <v>-155742</v>
      </c>
      <c r="C19" s="6" t="n">
        <v>144377</v>
      </c>
    </row>
    <row r="20" spans="1:3">
      <c r="A20" s="4" t="s">
        <v>169</v>
      </c>
      <c r="B20" s="6" t="n">
        <v>-3599644</v>
      </c>
      <c r="C20" s="6" t="n">
        <v>-1285448</v>
      </c>
    </row>
    <row r="21" spans="1:3">
      <c r="A21" s="4" t="s">
        <v>170</v>
      </c>
      <c r="B21" s="6" t="n">
        <v>-940422</v>
      </c>
      <c r="C21" s="6" t="n">
        <v>-4248856</v>
      </c>
    </row>
    <row r="22" spans="1:3">
      <c r="A22" s="4" t="s">
        <v>171</v>
      </c>
      <c r="B22" s="6" t="n">
        <v>-2659222</v>
      </c>
      <c r="C22" s="6" t="n">
        <v>-5534304</v>
      </c>
    </row>
    <row r="23" spans="1:3">
      <c r="A23" s="3" t="s">
        <v>172</v>
      </c>
    </row>
    <row r="24" spans="1:3">
      <c r="A24" s="4" t="s">
        <v>173</v>
      </c>
      <c r="B24" s="4" t="s">
        <v>47</v>
      </c>
      <c r="C24" s="6" t="n">
        <v>-251520</v>
      </c>
    </row>
    <row r="25" spans="1:3">
      <c r="A25" s="4" t="s">
        <v>174</v>
      </c>
      <c r="B25" s="4" t="s">
        <v>47</v>
      </c>
      <c r="C25" s="6" t="n">
        <v>-431805</v>
      </c>
    </row>
    <row r="26" spans="1:3">
      <c r="A26" s="4" t="s">
        <v>175</v>
      </c>
      <c r="B26" s="6" t="n">
        <v>284883</v>
      </c>
      <c r="C26" s="4" t="s">
        <v>47</v>
      </c>
    </row>
    <row r="27" spans="1:3">
      <c r="A27" s="4" t="s">
        <v>176</v>
      </c>
      <c r="B27" s="6" t="n">
        <v>444825</v>
      </c>
      <c r="C27" s="4" t="s">
        <v>47</v>
      </c>
    </row>
    <row r="28" spans="1:3">
      <c r="A28" s="4" t="s">
        <v>177</v>
      </c>
      <c r="B28" s="4" t="s">
        <v>47</v>
      </c>
      <c r="C28" s="6" t="n">
        <v>-719675</v>
      </c>
    </row>
    <row r="29" spans="1:3">
      <c r="A29" s="4" t="s">
        <v>178</v>
      </c>
      <c r="B29" s="6" t="n">
        <v>258740</v>
      </c>
      <c r="C29" s="4" t="s">
        <v>47</v>
      </c>
    </row>
    <row r="30" spans="1:3">
      <c r="A30" s="4" t="s">
        <v>179</v>
      </c>
      <c r="B30" s="6" t="n">
        <v>-53797</v>
      </c>
      <c r="C30" s="6" t="n">
        <v>-46320</v>
      </c>
    </row>
    <row r="31" spans="1:3">
      <c r="A31" s="4" t="s">
        <v>180</v>
      </c>
      <c r="B31" s="6" t="n">
        <v>934651</v>
      </c>
      <c r="C31" s="6" t="n">
        <v>-1449320</v>
      </c>
    </row>
    <row r="32" spans="1:3">
      <c r="A32" s="4" t="s">
        <v>181</v>
      </c>
      <c r="B32" s="4" t="s">
        <v>47</v>
      </c>
      <c r="C32" s="6" t="n">
        <v>-4741261</v>
      </c>
    </row>
    <row r="33" spans="1:3">
      <c r="A33" s="4" t="s">
        <v>182</v>
      </c>
      <c r="B33" s="6" t="n">
        <v>934651</v>
      </c>
      <c r="C33" s="6" t="n">
        <v>-6190581</v>
      </c>
    </row>
    <row r="34" spans="1:3">
      <c r="A34" s="3" t="s">
        <v>183</v>
      </c>
    </row>
    <row r="35" spans="1:3">
      <c r="A35" s="4" t="s">
        <v>184</v>
      </c>
      <c r="B35" s="6" t="n">
        <v>31040</v>
      </c>
      <c r="C35" s="6" t="n">
        <v>1169503</v>
      </c>
    </row>
    <row r="36" spans="1:3">
      <c r="A36" s="4" t="s">
        <v>185</v>
      </c>
      <c r="B36" s="6" t="n">
        <v>1600069</v>
      </c>
      <c r="C36" s="6" t="n">
        <v>1327080</v>
      </c>
    </row>
    <row r="37" spans="1:3">
      <c r="A37" s="4" t="s">
        <v>186</v>
      </c>
      <c r="B37" s="6" t="n">
        <v>2715967</v>
      </c>
      <c r="C37" s="6" t="n">
        <v>856413</v>
      </c>
    </row>
    <row r="38" spans="1:3">
      <c r="A38" s="4" t="s">
        <v>187</v>
      </c>
      <c r="B38" s="6" t="n">
        <v>-1626199</v>
      </c>
      <c r="C38" s="6" t="n">
        <v>-4318</v>
      </c>
    </row>
    <row r="39" spans="1:3">
      <c r="A39" s="4" t="s">
        <v>188</v>
      </c>
      <c r="B39" s="6" t="n">
        <v>-1080546</v>
      </c>
      <c r="C39" s="6" t="n">
        <v>-770052</v>
      </c>
    </row>
    <row r="40" spans="1:3">
      <c r="A40" s="4" t="s">
        <v>189</v>
      </c>
      <c r="B40" s="4" t="s">
        <v>47</v>
      </c>
      <c r="C40" s="6" t="n">
        <v>-51885</v>
      </c>
    </row>
    <row r="41" spans="1:3">
      <c r="A41" s="4" t="s">
        <v>190</v>
      </c>
      <c r="B41" s="6" t="n">
        <v>1640331</v>
      </c>
      <c r="C41" s="6" t="n">
        <v>2526741</v>
      </c>
    </row>
    <row r="42" spans="1:3">
      <c r="A42" s="4" t="s">
        <v>191</v>
      </c>
      <c r="B42" s="4" t="s">
        <v>47</v>
      </c>
      <c r="C42" s="6" t="n">
        <v>7383417</v>
      </c>
    </row>
    <row r="43" spans="1:3">
      <c r="A43" s="4" t="s">
        <v>192</v>
      </c>
      <c r="B43" s="6" t="n">
        <v>1640331</v>
      </c>
      <c r="C43" s="6" t="n">
        <v>9910158</v>
      </c>
    </row>
    <row r="44" spans="1:3">
      <c r="A44" s="4" t="s">
        <v>193</v>
      </c>
      <c r="B44" s="6" t="n">
        <v>68693</v>
      </c>
      <c r="C44" s="6" t="n">
        <v>-183097</v>
      </c>
    </row>
    <row r="45" spans="1:3">
      <c r="A45" s="4" t="s">
        <v>194</v>
      </c>
      <c r="B45" s="6" t="n">
        <v>-15547</v>
      </c>
      <c r="C45" s="6" t="n">
        <v>-1997824</v>
      </c>
    </row>
    <row r="46" spans="1:3">
      <c r="A46" s="4" t="s">
        <v>195</v>
      </c>
      <c r="B46" s="6" t="n">
        <v>741321</v>
      </c>
      <c r="C46" s="6" t="n">
        <v>2739145</v>
      </c>
    </row>
    <row r="47" spans="1:3">
      <c r="A47" s="4" t="s">
        <v>196</v>
      </c>
      <c r="B47" s="6" t="n">
        <v>725774</v>
      </c>
      <c r="C47" s="6" t="n">
        <v>741321</v>
      </c>
    </row>
    <row r="48" spans="1:3">
      <c r="A48" s="4" t="s">
        <v>197</v>
      </c>
      <c r="B48" s="4" t="s">
        <v>47</v>
      </c>
      <c r="C48" s="6" t="n">
        <v>16829</v>
      </c>
    </row>
    <row r="49" spans="1:3">
      <c r="A49" s="4" t="s">
        <v>198</v>
      </c>
      <c r="B49" s="6" t="n">
        <v>725774</v>
      </c>
      <c r="C49" s="6" t="n">
        <v>724492</v>
      </c>
    </row>
    <row r="50" spans="1:3">
      <c r="A50" s="3" t="s">
        <v>199</v>
      </c>
    </row>
    <row r="51" spans="1:3">
      <c r="A51" s="4" t="s">
        <v>200</v>
      </c>
      <c r="B51" s="6" t="n">
        <v>1482414</v>
      </c>
      <c r="C51" s="6" t="n">
        <v>426933</v>
      </c>
    </row>
    <row r="52" spans="1:3">
      <c r="A52" s="4" t="s">
        <v>201</v>
      </c>
      <c r="B52" s="4" t="s">
        <v>47</v>
      </c>
      <c r="C52" s="5" t="n">
        <v>255606</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1"/>
    <col customWidth="1" max="2" min="2" width="21"/>
  </cols>
  <sheetData>
    <row r="1" spans="1:2">
      <c r="A1" s="1" t="s">
        <v>692</v>
      </c>
      <c r="B1" s="2" t="s">
        <v>693</v>
      </c>
    </row>
    <row r="2" spans="1:2">
      <c r="A2" s="3" t="s">
        <v>257</v>
      </c>
    </row>
    <row r="3" spans="1:2">
      <c r="A3" s="4" t="s">
        <v>694</v>
      </c>
      <c r="B3" s="5" t="n">
        <v>52593</v>
      </c>
    </row>
    <row r="4" spans="1:2">
      <c r="A4" s="4" t="s">
        <v>695</v>
      </c>
      <c r="B4" s="6" t="n">
        <v>52593</v>
      </c>
    </row>
    <row r="5" spans="1:2">
      <c r="A5" s="4" t="s">
        <v>696</v>
      </c>
      <c r="B5" s="6" t="n">
        <v>52593</v>
      </c>
    </row>
    <row r="6" spans="1:2">
      <c r="A6" s="4" t="s">
        <v>697</v>
      </c>
      <c r="B6" s="6" t="n">
        <v>52593</v>
      </c>
    </row>
    <row r="7" spans="1:2">
      <c r="A7" s="4" t="s">
        <v>698</v>
      </c>
      <c r="B7" s="6" t="n">
        <v>52593</v>
      </c>
    </row>
    <row r="8" spans="1:2">
      <c r="A8" s="4" t="s">
        <v>135</v>
      </c>
      <c r="B8" s="5" t="n">
        <v>262965</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8"/>
    <col customWidth="1" max="2" min="2" width="74"/>
    <col customWidth="1" max="3" min="3" width="14"/>
  </cols>
  <sheetData>
    <row r="1" spans="1:3">
      <c r="A1" s="1" t="s">
        <v>699</v>
      </c>
      <c r="B1" s="2" t="s">
        <v>1</v>
      </c>
    </row>
    <row r="2" spans="1:3">
      <c r="B2" s="2" t="s">
        <v>2</v>
      </c>
      <c r="C2" s="2" t="s">
        <v>41</v>
      </c>
    </row>
    <row r="3" spans="1:3">
      <c r="A3" s="3" t="s">
        <v>700</v>
      </c>
    </row>
    <row r="4" spans="1:3">
      <c r="A4" s="4" t="s">
        <v>701</v>
      </c>
      <c r="B4" s="4" t="s">
        <v>702</v>
      </c>
    </row>
    <row r="5" spans="1:3">
      <c r="A5" s="4" t="s">
        <v>703</v>
      </c>
      <c r="B5" s="5" t="n">
        <v>41358</v>
      </c>
      <c r="C5" s="5" t="n">
        <v>113340</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53"/>
    <col customWidth="1" max="2" min="2" width="80"/>
    <col customWidth="1" max="3" min="3" width="21"/>
    <col customWidth="1" max="4" min="4" width="21"/>
    <col customWidth="1" max="5" min="5" width="21"/>
  </cols>
  <sheetData>
    <row r="1" spans="1:5">
      <c r="A1" s="1" t="s">
        <v>704</v>
      </c>
      <c r="B1" s="2" t="s">
        <v>705</v>
      </c>
      <c r="C1" s="2" t="s">
        <v>693</v>
      </c>
      <c r="D1" s="2" t="s">
        <v>706</v>
      </c>
      <c r="E1" s="2" t="s">
        <v>707</v>
      </c>
    </row>
    <row r="2" spans="1:5">
      <c r="A2" s="3" t="s">
        <v>708</v>
      </c>
    </row>
    <row r="3" spans="1:5">
      <c r="A3" s="4" t="s">
        <v>709</v>
      </c>
      <c r="C3" s="5" t="n">
        <v>706771</v>
      </c>
      <c r="D3" s="5" t="n">
        <v>723956</v>
      </c>
    </row>
    <row r="4" spans="1:5">
      <c r="A4" s="4" t="s">
        <v>667</v>
      </c>
    </row>
    <row r="5" spans="1:5">
      <c r="A5" s="3" t="s">
        <v>708</v>
      </c>
    </row>
    <row r="6" spans="1:5">
      <c r="A6" s="4" t="s">
        <v>710</v>
      </c>
      <c r="B6" s="4" t="s">
        <v>711</v>
      </c>
    </row>
    <row r="7" spans="1:5">
      <c r="A7" s="4" t="s">
        <v>712</v>
      </c>
      <c r="B7" s="5" t="n">
        <v>2655</v>
      </c>
      <c r="E7" s="10" t="n">
        <v>1800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713</v>
      </c>
      <c r="B1" s="2" t="s">
        <v>714</v>
      </c>
    </row>
    <row r="2" spans="1:2">
      <c r="B2" s="2" t="s">
        <v>715</v>
      </c>
    </row>
    <row r="3" spans="1:2">
      <c r="A3" s="3" t="s">
        <v>716</v>
      </c>
    </row>
    <row r="4" spans="1:2">
      <c r="A4" s="4" t="s">
        <v>424</v>
      </c>
      <c r="B4" s="4" t="s">
        <v>372</v>
      </c>
    </row>
    <row r="5" spans="1:2">
      <c r="A5" s="4" t="s">
        <v>717</v>
      </c>
      <c r="B5" s="6" t="n">
        <v>4175417</v>
      </c>
    </row>
    <row r="6" spans="1:2">
      <c r="A6" s="4" t="s">
        <v>718</v>
      </c>
      <c r="B6" s="4" t="s">
        <v>71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02</v>
      </c>
      <c r="B1" s="2" t="s">
        <v>1</v>
      </c>
    </row>
    <row r="2" spans="1:2">
      <c r="B2" s="2" t="s">
        <v>2</v>
      </c>
    </row>
    <row r="3" spans="1:2">
      <c r="A3" s="3" t="s">
        <v>203</v>
      </c>
    </row>
    <row r="4" spans="1:2">
      <c r="A4" s="4" t="s">
        <v>204</v>
      </c>
      <c r="B4" s="4" t="s">
        <v>20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6</v>
      </c>
      <c r="B1" s="2" t="s">
        <v>1</v>
      </c>
    </row>
    <row r="2" spans="1:2">
      <c r="B2" s="2" t="s">
        <v>2</v>
      </c>
    </row>
    <row r="3" spans="1:2">
      <c r="A3" s="3" t="s">
        <v>207</v>
      </c>
    </row>
    <row r="4" spans="1:2">
      <c r="A4" s="4" t="s">
        <v>208</v>
      </c>
      <c r="B4" s="4" t="s">
        <v>20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01T14:27:21Z</dcterms:created>
  <dcterms:modified xmlns:dcterms="http://purl.org/dc/terms/" xmlns:xsi="http://www.w3.org/2001/XMLSchema-instance" xsi:type="dcterms:W3CDTF">2019-04-01T14:27:21Z</dcterms:modified>
</cp:coreProperties>
</file>